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Unaud" sheetId="4" state="visible" r:id="rId4"/>
    <sheet xmlns:r="http://schemas.openxmlformats.org/officeDocument/2006/relationships" name="Statement of Changes in Stockho" sheetId="5" state="visible" r:id="rId5"/>
    <sheet xmlns:r="http://schemas.openxmlformats.org/officeDocument/2006/relationships" name="Statements of Cash Flows (Unaud"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Accrued Liabilities" sheetId="9" state="visible" r:id="rId9"/>
    <sheet xmlns:r="http://schemas.openxmlformats.org/officeDocument/2006/relationships" name="Loans Payable" sheetId="10" state="visible" r:id="rId10"/>
    <sheet xmlns:r="http://schemas.openxmlformats.org/officeDocument/2006/relationships" name="Convertible Notes Payable" sheetId="11" state="visible" r:id="rId11"/>
    <sheet xmlns:r="http://schemas.openxmlformats.org/officeDocument/2006/relationships" name="Stockholders' Deficit" sheetId="12" state="visible" r:id="rId12"/>
    <sheet xmlns:r="http://schemas.openxmlformats.org/officeDocument/2006/relationships" name="Subsequent Events" sheetId="13" state="visible" r:id="rId13"/>
    <sheet xmlns:r="http://schemas.openxmlformats.org/officeDocument/2006/relationships" name="Accounting Policies, by Policy " sheetId="14" state="visible" r:id="rId14"/>
    <sheet xmlns:r="http://schemas.openxmlformats.org/officeDocument/2006/relationships" name="Summary of Significant Accoun_2" sheetId="15" state="visible" r:id="rId15"/>
    <sheet xmlns:r="http://schemas.openxmlformats.org/officeDocument/2006/relationships" name="Accrued Liabilities (Tables)" sheetId="16" state="visible" r:id="rId16"/>
    <sheet xmlns:r="http://schemas.openxmlformats.org/officeDocument/2006/relationships" name="Loans Payable (Tables)" sheetId="17" state="visible" r:id="rId17"/>
    <sheet xmlns:r="http://schemas.openxmlformats.org/officeDocument/2006/relationships" name="Convertible Notes Payable (Tabl" sheetId="18" state="visible" r:id="rId18"/>
    <sheet xmlns:r="http://schemas.openxmlformats.org/officeDocument/2006/relationships" name="Stockholders' Deficit (Tables)" sheetId="19" state="visible" r:id="rId19"/>
    <sheet xmlns:r="http://schemas.openxmlformats.org/officeDocument/2006/relationships" name="Summary of Significant Accoun_3" sheetId="20" state="visible" r:id="rId20"/>
    <sheet xmlns:r="http://schemas.openxmlformats.org/officeDocument/2006/relationships" name="Summary of Significant Accoun_4" sheetId="21" state="visible" r:id="rId21"/>
    <sheet xmlns:r="http://schemas.openxmlformats.org/officeDocument/2006/relationships" name="Accrued Liabilities (Details) -" sheetId="22" state="visible" r:id="rId22"/>
    <sheet xmlns:r="http://schemas.openxmlformats.org/officeDocument/2006/relationships" name="Loans Payable (Details)" sheetId="23" state="visible" r:id="rId23"/>
    <sheet xmlns:r="http://schemas.openxmlformats.org/officeDocument/2006/relationships" name="Loans Payable (Details) - Sched" sheetId="24" state="visible" r:id="rId24"/>
    <sheet xmlns:r="http://schemas.openxmlformats.org/officeDocument/2006/relationships" name="Convertible Notes Payable (Deta" sheetId="25" state="visible" r:id="rId25"/>
    <sheet xmlns:r="http://schemas.openxmlformats.org/officeDocument/2006/relationships" name="Convertible Notes Payable (De_2" sheetId="26" state="visible" r:id="rId26"/>
    <sheet xmlns:r="http://schemas.openxmlformats.org/officeDocument/2006/relationships" name="Stockholders' Deficit (Details)" sheetId="27" state="visible" r:id="rId27"/>
    <sheet xmlns:r="http://schemas.openxmlformats.org/officeDocument/2006/relationships" name="Stockholders' Deficit (Detail_2" sheetId="28" state="visible" r:id="rId28"/>
    <sheet xmlns:r="http://schemas.openxmlformats.org/officeDocument/2006/relationships" name="Subsequent Events (Details)" sheetId="29" state="visible" r:id="rId2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9 Months Ended</t>
        </is>
      </c>
    </row>
    <row r="2">
      <c r="B2" s="2" t="inlineStr">
        <is>
          <t>Dec. 31, 2020</t>
        </is>
      </c>
      <c r="C2" s="2" t="inlineStr">
        <is>
          <t>Feb. 25, 2021</t>
        </is>
      </c>
    </row>
    <row r="3">
      <c r="A3" s="3" t="inlineStr">
        <is>
          <t>Document Information Line Items</t>
        </is>
      </c>
    </row>
    <row r="4">
      <c r="A4" s="4" t="inlineStr">
        <is>
          <t>Entity Registrant Name</t>
        </is>
      </c>
      <c r="B4" s="4" t="inlineStr">
        <is>
          <t>LegacyXChange, Inc.</t>
        </is>
      </c>
    </row>
    <row r="5">
      <c r="A5" s="4" t="inlineStr">
        <is>
          <t>Document Type</t>
        </is>
      </c>
      <c r="B5" s="4" t="inlineStr">
        <is>
          <t>10-Q</t>
        </is>
      </c>
    </row>
    <row r="6">
      <c r="A6" s="4" t="inlineStr">
        <is>
          <t>Current Fiscal Year End Date</t>
        </is>
      </c>
      <c r="B6" s="4" t="inlineStr">
        <is>
          <t>--03-31</t>
        </is>
      </c>
    </row>
    <row r="7">
      <c r="A7" s="4" t="inlineStr">
        <is>
          <t>Entity Common Stock, Shares Outstanding</t>
        </is>
      </c>
      <c r="C7" s="5" t="n">
        <v>62570659</v>
      </c>
    </row>
    <row r="8">
      <c r="A8" s="4" t="inlineStr">
        <is>
          <t>Amendment Flag</t>
        </is>
      </c>
      <c r="B8" s="4" t="inlineStr">
        <is>
          <t>false</t>
        </is>
      </c>
    </row>
    <row r="9">
      <c r="A9" s="4" t="inlineStr">
        <is>
          <t>Entity Central Index Key</t>
        </is>
      </c>
      <c r="B9" s="4" t="inlineStr">
        <is>
          <t>0001423579</t>
        </is>
      </c>
    </row>
    <row r="10">
      <c r="A10" s="4" t="inlineStr">
        <is>
          <t>Entity Current Reporting Status</t>
        </is>
      </c>
      <c r="B10" s="4" t="inlineStr">
        <is>
          <t>No</t>
        </is>
      </c>
    </row>
    <row r="11">
      <c r="A11" s="4" t="inlineStr">
        <is>
          <t>Entity Filer Category</t>
        </is>
      </c>
      <c r="B11" s="4" t="inlineStr">
        <is>
          <t>Non-accelerated Filer</t>
        </is>
      </c>
    </row>
    <row r="12">
      <c r="A12" s="4" t="inlineStr">
        <is>
          <t>Document Period End Date</t>
        </is>
      </c>
      <c r="B12" s="4" t="inlineStr">
        <is>
          <t>Dec. 31,
		2020</t>
        </is>
      </c>
    </row>
    <row r="13">
      <c r="A13" s="4" t="inlineStr">
        <is>
          <t>Document Fiscal Year Focus</t>
        </is>
      </c>
      <c r="B13" s="4" t="inlineStr">
        <is>
          <t>2021</t>
        </is>
      </c>
    </row>
    <row r="14">
      <c r="A14" s="4" t="inlineStr">
        <is>
          <t>Document Fiscal Period Focus</t>
        </is>
      </c>
      <c r="B14" s="4" t="inlineStr">
        <is>
          <t>Q3</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true</t>
        </is>
      </c>
    </row>
    <row r="18">
      <c r="A18" s="4" t="inlineStr">
        <is>
          <t>Entity File Number</t>
        </is>
      </c>
      <c r="B18" s="4" t="inlineStr">
        <is>
          <t>333-148925</t>
        </is>
      </c>
    </row>
    <row r="19">
      <c r="A19" s="4" t="inlineStr">
        <is>
          <t>Entity Incorporation, State or Country Code</t>
        </is>
      </c>
      <c r="B19" s="4" t="inlineStr">
        <is>
          <t>NV</t>
        </is>
      </c>
    </row>
    <row r="20">
      <c r="A20" s="4" t="inlineStr">
        <is>
          <t>Entity Interactive Data Current</t>
        </is>
      </c>
      <c r="B20" s="4" t="inlineStr">
        <is>
          <t>No</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t>
        </is>
      </c>
      <c r="B1" s="2" t="inlineStr">
        <is>
          <t>9 Months Ended</t>
        </is>
      </c>
    </row>
    <row r="2">
      <c r="B2" s="2" t="inlineStr">
        <is>
          <t>Dec. 31, 2020</t>
        </is>
      </c>
    </row>
    <row r="3">
      <c r="A3" s="3" t="inlineStr">
        <is>
          <t>Debt Disclosure [Abstract]</t>
        </is>
      </c>
    </row>
    <row r="4">
      <c r="A4" s="4" t="inlineStr">
        <is>
          <t>LOANS PAYABLE</t>
        </is>
      </c>
      <c r="B4" s="4" t="inlineStr">
        <is>
          <t>NOTE
4 – LOANS PAYABLE
December 31, March 31,
(Unaudited)
Current loans payable $ 163,924 $ 143,924
Long-term loans payable 71,000 45,000
Total principal amount $ 234,924 $ 188,924 Between
July 2015 through March 2016, the Company entered into individual loan agreements with various investors in the aggregate principal
amount of $132,769. These loans bear an interest rate of 10% and were due and payable on the first anniversary of the date of
issuance of the loans. Between
April 2016 through May 2016, the Company entered into individual loan agreements with various investors in the aggregate principal
amount of $11,155. These loans bear an interest rate of 10% and were due and payable on the first anniversary of the date of issuance
of the loans. In
November 2019 through June 2020, the Company entered into loan agreements with an investor in the principal amount of $91,000.
These loans bear an interest rate of 6% and were due and payable on the second anniversary of the date of issuance of the loans. As
of December 31, 2020, these loans had outstanding principal and accrued interest of $234,924 and $76,211, respectively and $143,924
of these loans were in default. As of March 31, 2020, these loans had outstanding principal and accrued interest of $188,924 and
$61,637, respectively, and $143,924 of these loans were in default. During
the three and nine months ended December 31, 2020, the Company recorded interest expense of $5,074 and $14,574, respectively,
on these loans. During the three and nine months ended December 31, 2019, the Company recorded interest expense of $3,835 and
$11,151, respectively, on these loa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vertible Notes Payable</t>
        </is>
      </c>
      <c r="B1" s="2" t="inlineStr">
        <is>
          <t>9 Months Ended</t>
        </is>
      </c>
    </row>
    <row r="2">
      <c r="B2" s="2" t="inlineStr">
        <is>
          <t>Dec. 31, 2020</t>
        </is>
      </c>
    </row>
    <row r="3">
      <c r="A3" s="3" t="inlineStr">
        <is>
          <t>Convertible Notes Payable [Abstract]</t>
        </is>
      </c>
    </row>
    <row r="4">
      <c r="A4" s="4" t="inlineStr">
        <is>
          <t>CONVERTIBLE NOTES PAYABLE</t>
        </is>
      </c>
      <c r="B4" s="4" t="inlineStr">
        <is>
          <t>NOTE
5 – CONVERTIBLE NOTES PAYABLE At
December 31, 2020 and March 31, 2020, convertible notes consisted of the following:
December 31, March 31,
(Unaudited)
Principal amount $ 480,740 $ 480,740
Convertible notes payable $ 480,740 $ 480,740 Fiscal
2015 Financing In
October and November 2014, the Company entered into a subscription agreement with various purchasers (the “Fiscal 2015 Agreements”)
for the sale of the Company’s convertible notes. Pursuant to the Fiscal 2015 Agreements, the Company issued to these purchasers,
convertible promissory notes (the “Fiscal 2015 Convertible Notes”) for an aggregate principal amount of $400,000 with
the Company receiving proceeds equal to the principal amount. The Fiscal 2015 Convertible Notes bear an interest rate of 10% per
year and were due and payable on the third anniversary of the date of issuance through October and November 2017. The purchasers
are entitled, at their option, at any time after the issuance of the Fiscal 2015 Convertible Notes, to convert all or any lesser
portion of the outstanding principal amount and accrued and unpaid interest into the Company’s common stock at a conversion
price of $0.02 During the fiscal year 2016, the conversion price was ratcheted down to $0.01. During the fiscal year 2016, the
purchasers converted $130,510 and $10,792 of outstanding principal and accrued interest, respectively, into 7,065,084 shares of
the Company’s common stock. As of March 31, 2020, the Fiscal 2015 Convertible Notes were in default and had outstanding
principal and accrued interest of $269,490 and $149,565, respectively. As of December 31, 2020, the Fiscal 2015 Convertible Notes
were in default and had outstanding principal and accrued interest of $269,490 and $170,151, respectively. Fiscal
2016 Financing In
May and June 2015, the Company entered into a subscription agreement with various purchasers (the “Fiscal 2016 Agreements
I”) for the sale of the Company’s convertible notes and warrants. Pursuant to the Fiscal 2016 Agreements I, the Company
issued to the purchasers for an aggregate subscription amount of $115,000: (i) convertible promissory notes in the aggregate principal
amount of $115,000 (the “Fiscal 2016 Notes I”) and (ii) five-year warrants to purchase an aggregate of 2,300,000 (twenty
warrants for each dollar of the principal amount) shares Company’s common stock at an exercise price of $0.07 (the “Fiscal
2016 Warrants I”). The Company received proceeds equal to the principal amount. The Fiscal 2016 Notes I bear an interest
rate of 10% per year and were due and payable on the third anniversary of the date of issuance through May and June 2018. The
purchasers are entitled, at their option, at any time after the issuance of the Fiscal 2016 Notes I, to convert all or any lesser
portion of the outstanding principal amount and accrued and unpaid interest into the Company’s common stock at a conversion
price of $0.05. The conversion price of the Fiscal 2016 Notes I shall be subject to adjustment for issuances of common stock at
a purchase price of less than the then-effective conversion price. During the fiscal year 2016, the conversion price was ratcheted
down to $0.01. As of March 31, 2020, the Fiscal 2016 Notes I were in default and had outstanding principal and accrued interest
of $115,000 and $56,744, respectively. As of December 31, 2020, the Fiscal 2016 Notes I were in default and had outstanding principal
and accrued interest of $115,000 and $65,529, respectively. During August through October 2015, the Company entered into a subscription agreement with various purchasers (the “Fiscal 2016 Agreements II”) for the sale of the Company’s convertible notes and warrants. Pursuant to the Fiscal 2016 Agreements II, the Company issued to the purchasers for an aggregate subscription amount of $96,250: (i) convertible promissory notes in the aggregate principal amount of $96,250 (the “Fiscal 2016 Notes II”) and (ii) five-year warrants to purchase an aggregate of 1,925,000 (twenty warrants for each dollar of the principal amount) shares Company’s common stock at an exercise price of $0.07 (the “Fiscal 2016 Warrants II”). The Company received proceeds equal to the principal amount. The Fiscal 2016 Notes II bear an interest rate of 10% per year and were due and payable on the third anniversary of the date of issuance through August through September 2018. The purchasers are entitled, at their option, at any time after the issuance of the Fiscal 2016 Notes II, to convert all or any lesser portion of the outstanding principal amount and accrued and unpaid interest into the Company’s common stock at a conversion price of $0.05. The conversion price of the Fiscal 2016 Notes II shall be subject to adjustment for issuances of common stock at a purchase price of less than the then-effective conversion price. During the fiscal year 2016, the conversion price was ratcheted down to $0.01. As of March 31, 2020, the Fiscal 2016 Notes II were in default and had outstanding principal and accrued interest of $96,250 and $44,264, respectively. As of December 31, 2020, the Fiscal 2016 Notes II were in default and had outstanding principal and accrued interest of $96,250 and $51,617, respectively. During
the three and nine months ended December 31, 2020, the Company recorded interest expense of $12,286 and $36,724 on these convertible
notes. During the three and nine months ended December 31, 2019, the Company recorded interest expense of $12,285 and $36,723
on these convertible notes. Derivative
Liabilities Pursuant to Notes and Warrants In
connection with the issuance of the Notes and Warrants, the Company determined that the terms of the Notes and Warrants contain
terms that included a down-round provision under which the conversion price and exercise price could be affected by future equity
offerings undertaken by the Company or contain terms that are not fixed monetary amounts at inception and included various other
terms such as default provisions that caused derivative treatment. Accordingly, under the provisions of ASC 815-40 – Derivatives
and Hedging – Contracts in an Entity’s Own Stock In
July 2017, FASB issued ASU No. 2017-11, Earnings Per Share (Topic 260); Distinguishing Liabilities from Equity (Topic 480); Derivatives
and Hedging (Topic 815): (Part I) Accounting for Certain Financial Instruments with Down Round Features. These amendments simplify
the accounting for certain financial instruments with down-round features. The amendments require companies to disregard the down-round
feature when assessing whether the instrument is indexed to its own stock, for purposes of determining liability or equity classification.
The guidance was adopted as of April 1, 2019 and the Company elected to record the effect of this adoption retrospectively to
outstanding financial instruments with a down round feature by means of a cumulative-effect adjustment during the period which
the amendment is effective. The Company adopted ASU No. 2017-11 in the period ended June 30, 2019, and the adoption resulted in
a cumulative-effect adjustment of $2,326 on its financial statements and as of June 30, 2019, there was no derivative liability
record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9 Months Ended</t>
        </is>
      </c>
    </row>
    <row r="2">
      <c r="B2" s="2" t="inlineStr">
        <is>
          <t>Dec. 31, 2020</t>
        </is>
      </c>
    </row>
    <row r="3">
      <c r="A3" s="3" t="inlineStr">
        <is>
          <t>Stockholders' Equity Note [Abstract]</t>
        </is>
      </c>
    </row>
    <row r="4">
      <c r="A4" s="4" t="inlineStr">
        <is>
          <t>STOCKHOLDERS’ DEFICIT</t>
        </is>
      </c>
      <c r="B4" s="4" t="inlineStr">
        <is>
          <t xml:space="preserve">NOTE
6 – STOCKHOLDERS’ DEFICIT Authorized
shares The
Company is authorized to issue 200,000,000 consisting of 190,000,000 shares of common stock at $0.001 per share par value, and
10,000,000 shares of preferred stock at $0.001 per share par value. Preferred
Stock As
of December 31, 2020 and March 31, 2020, the Company did not have any preferred stock issued and outstanding. Common
Stock As
of December 31, 2020 and March 31, 2020, the Company had 62,570,659 shares of common stock issued and outstanding. Warrants Warrants
issued pursuant to equity subscription agreements: During
fiscal years 2013 to 2015, in connection with the sale of common stock, the Company issued an aggregate of 1,048,315 five-year
warrants to purchase common shares for an exercise price of $0.40 per common share to investors pursuant to unit subscription
agreements. These warrants were accounted for as equity. During the year ended March 31, 2020, 314,706 of the remaining issued
and outstanding warrants expired. As of March 31, 2020, there were no warrants issued and outstanding. Warrants
issued in connection with the Fiscal 2016 Financing: During
fiscal years 2016, pursuant to the convertible note agreements under the fiscal 2016 financing discussed in Note 5, the Company
issued five-year warrants to purchase an aggregate of 4,225,000 (twenty warrants for each dollar of the principal amount) shares
of the Company’s common stock at an exercise price of $0.07. The exercise price of these warrants shall be subject to adjustment
for issuances of common stock at a purchase price of less than the then-effective conversion price and were accounted for as derivative
liabilities. During the fiscal year 2016, the conversion price was ratcheted down to $0.01. As of March 31, 2020, 4,225,000 warrants
were issued and outstanding. During the nine months ended December 31, 2020, 4,225,000 of the outstanding warrants expired and
there were no warrants issued and outstanding as of December 31, 2020. Warrant
activity for the nine months ended December 31, 2020 are summarized as follows:
Number of Weighted Weighted Aggregate
Balance Outstanding at March 31, 2020 4,225,000 $ 0.01 0.3 $ —
Expired (4,225,000 ) $ 0.01 — $ —
Balance Outstanding at December 31, 2020 — $ — — $ —
Exercisable at December 31, 2020 — $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Dec. 31, 2020</t>
        </is>
      </c>
    </row>
    <row r="3">
      <c r="A3" s="3" t="inlineStr">
        <is>
          <t>Subsequent Events [Abstract]</t>
        </is>
      </c>
    </row>
    <row r="4">
      <c r="A4" s="4" t="inlineStr">
        <is>
          <t>SUBSEQUENT EVENTS</t>
        </is>
      </c>
      <c r="B4" s="4" t="inlineStr">
        <is>
          <t>NOTE
7 – SUBSEQUENT EVENTS In
February 2021, the Company entered into loan agreement with an investor in the aggregate principal amount of $55,000. The loans
bear interest rate of 6% and were due and payable two-years from the date of issuanc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4" customWidth="1" min="1" max="1"/>
    <col width="80" customWidth="1" min="2" max="2"/>
  </cols>
  <sheetData>
    <row r="1">
      <c r="A1" s="1" t="inlineStr">
        <is>
          <t>Accounting Policies, by Policy (Policies)</t>
        </is>
      </c>
      <c r="B1" s="2" t="inlineStr">
        <is>
          <t>9 Months Ended</t>
        </is>
      </c>
    </row>
    <row r="2">
      <c r="B2" s="2" t="inlineStr">
        <is>
          <t>Dec. 31, 2020</t>
        </is>
      </c>
    </row>
    <row r="3">
      <c r="A3" s="3" t="inlineStr">
        <is>
          <t>Accounting Policies [Abstract]</t>
        </is>
      </c>
    </row>
    <row r="4">
      <c r="A4" s="4" t="inlineStr">
        <is>
          <t>Basis of Presentation</t>
        </is>
      </c>
      <c r="B4" s="4" t="inlineStr">
        <is>
          <t>Basis
of Presentation Management
acknowledges its responsibility for the preparation of the accompanying unaudited financial statements which reflect all adjustments,
consisting of normal recurring adjustments, considered necessary in its opinion for a fair statement of its financial position
and the results of its operations for the periods presented. The accompanying unaudited financial statements of the Company have
been prepared in accordance with accounting principles generally accepted in the United States of America (the “U.S. GAAP”)
for interim financial information and with the instructions Article 8-03 of Regulation S-X. Operating results for interim periods
are not necessarily indicative of results that may be expected for the fiscal year as a whole. Certain information and note disclosure
normally included in financial statements prepared in accordance with U.S. GAAP has been omitted from these statements pursuant
to such accounting principles and, accordingly, they do not include all the information and notes necessary for comprehensive
financial statements. These unaudited financial statements should be read in conjunction with the summary of significant accounting
policies and notes to the financial statements for the year ended March 31, 2020 of the Company which were included in the Company’s
annual report on Form 10-K as filed with the Securities and Exchange Commission on January 28, 2021.</t>
        </is>
      </c>
    </row>
    <row r="5">
      <c r="A5" s="4" t="inlineStr">
        <is>
          <t>Going Concern</t>
        </is>
      </c>
      <c r="B5" s="4" t="inlineStr">
        <is>
          <t>Going
Concern The unaudited financial statements have been prepared on a going concern basis, which contemplates the realization of assets and the settlement of liabilities and commitments in the normal course of business. As reflected in our accompanying unaudited financial statements, the Company had net loss and net cash used in operating activities of $116,717 and $59,421, respectively, for the nine months ended December 31, 2020. The Company had accumulated deficit, stockholders’ deficit and working capital deficit of $10,829,711, $1,584,565 and $1,513,565, respectively, on December 31, 2020. The Company had no revenues for the nine months ended December 31, 2020. The Company’s loans payable in aggregate amount of $143,924 and $480,740 of convertible notes are currently in default. Management believes that these matters raise substantial doubt about the Company’s ability to continue as a going concern for twelve months from the issuance date of this report. Management
cannot provide assurance that we will ultimately achieve profitable operations or become cash flow positive or raise additional
debt and/or equity capital. Management believes that our capital resources are not currently adequate to continue operating and
maintaining its business strategy for a period of twelve months from the issuance date of this report. The Company will seek to
raise capital through additional debt and/or equity financings to fund its operations in the future. Although
the Company has historically raised capital from sales of equity and from the issuance of promissory notes, there is no assurance
that it will be able to continue to do so. If the Company is unable to raise additional capital or secure additional lending in
the near future, management expects that the Company will need to curtail or cease operations. These unaudited financial statements
do not include any adjustments related to the recoverability and classification of recorded asset amounts and classification of
liabilities that might be necessary should the Company be unable to continue as a going concern.</t>
        </is>
      </c>
    </row>
    <row r="6">
      <c r="A6" s="4" t="inlineStr">
        <is>
          <t>Use of Estimates</t>
        </is>
      </c>
      <c r="B6" s="4" t="inlineStr">
        <is>
          <t>Use
of Estimates The
preparation of the unaudited financial statements in conformity with U.S. GAAP requires management to make estimates and assumptions
that affect the reported amounts of assets and liabilities and disclosure of contingent assets and liabilities at the date of
the unaudited financial statements and the reported amounts of revenues and expenses during the reporting period. Actual results
could differ from these estimates.</t>
        </is>
      </c>
    </row>
    <row r="7">
      <c r="A7" s="4" t="inlineStr">
        <is>
          <t>Fair Value of Financial Instruments and Fair Value Measurements</t>
        </is>
      </c>
      <c r="B7" s="4" t="inlineStr">
        <is>
          <t>Fair
Value of Financial Instruments and Fair Value Measurements FASB
ASC 820 - Fair Value Measurements and Disclosures, defines fair value as the price that would be received to sell an asset or
paid to transfer a liability in an orderly transaction between market participants at the measurement date. FASB ASC 820 requires
disclosures about the fair value of all financial instruments, whether or not recognized, for financial statement purposes. Disclosures
about the fair value of financial instruments are based on pertinent information available to the Company on December 31, 2020.
Accordingly, the estimates presented in these financial statements are not necessarily indicative of the amounts that could be
realized on disposition of the financial instruments. FASB ASC 820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
carrying amounts reported in the balance sheets for cash, due from and to related parties, prepaid expenses, accounts payable
and accrued liabilities approximate their fair market value based on the short-term maturity of these instruments. In
August 2018, the FASB issued ASU 2018-13 —Fair Value Measurement (Topic 820): Disclosure Framework Changes to the Disclosure
Requirements for Fair Value Measurement</t>
        </is>
      </c>
    </row>
    <row r="8">
      <c r="A8" s="4" t="inlineStr">
        <is>
          <t>Cash</t>
        </is>
      </c>
      <c r="B8" s="4" t="inlineStr">
        <is>
          <t>Cash The
Company maintains its cash in bank and financial institution deposits that at times may exceed federally insured limits. There
were no balances in excess of FDIC insured levels as of December 31, 2020 and March 31, 2020. The Company has not experienced
any losses in such accounts through December 31, 2020.</t>
        </is>
      </c>
    </row>
    <row r="9">
      <c r="A9" s="4" t="inlineStr">
        <is>
          <t>Revenue Recognition</t>
        </is>
      </c>
      <c r="B9" s="4" t="inlineStr">
        <is>
          <t>Revenue
Recognition In
May 2014, FASB issued an update Accounting Standards Update, ASU 2014-09, establishing ASC 606 - Revenue from Contracts with Customers.
ASU 2014-09, as amended by subsequent ASUs on the topic, establishes a single comprehensive model for entities to use in accounting
for revenue arising from contracts with customers and supersedes most of the existing revenue recognition guidance. This standard,
which is effective for interim and annual reporting periods in fiscal years that begin after December 15, 2017, requires an entity
to recognize revenue to depict the transfer of promised goods or services to customers in an amount that reflects the consideration
to which the entity expects to be entitled in exchange for those goods or services and also requires certain additional disclosures.
The Company adopted ASU 2014-09 during the three months ended June 30, 2018. The adoption of ASU 2014-09 did not have any material
impact on the Company’s financial statements. The Company did not have revenues from operations for the three and nine months
ended December 31, 2020.</t>
        </is>
      </c>
    </row>
    <row r="10">
      <c r="A10" s="4" t="inlineStr">
        <is>
          <t>Stock-Based Compensation</t>
        </is>
      </c>
      <c r="B10" s="4" t="inlineStr">
        <is>
          <t>Stock-Based
Compensation Stock-based
compensation is accounted for based on the requirements of the Share-Based Payment Topic of AS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In
June 2014, the FASB issued Accounting Standards Update No. 2014-12, Compensation — Stock Compensation (Topic 718), Accounting
for Share-Based Payments When the Terms of an Award Provide That a Performance Target Could Be Achieved after the Requisite Service
Period (a consensus of the FASB Emerging Issues Task Force) (ASU 2014-12). The guidance applies to all reporting entities that
grant their employees share-based payments in which the terms of the award provide that a performance target that affects vesting
could be achieved after the requisite service period. The amendments require that a performance target that affects vesting and
that could be achieved after the requisite service period is treated as a performance condition. For all entities, the amendments
in this Update are effective for annual periods and interim periods within those annual periods beginning after December 15, 2015.
Earlier adoption is permitted. The effective date is the same for both public business entities and all other entities. The Company
early adopted ASU 2014-12 during the three months ended June 30, 2016. The adoption of ASU 2014-12 did not have any material impact
on the Company’s financial statements. Pursuant
to ASC 505-50 - Equity-Based Payments to Non-Employees, all share-based payments to non-employees, including grants of stock options,
were recognized in the financial statements as compensation expense over the service period of the consulting arrangement or until
performance conditions are expected to be met. Using a Black Scholes valuation model, the Company periodically reassessed the
fair value of non-employee options until service conditions are met, which generally aligns with the vesting period of the options,
and the Company adjusts the expense recognized in the financial statements accordingly. In June 2018, the FASB issued ASU No.
2018-07, Improvements to Nonemployee Share-Based Payment Accounting, which simplifies several aspects of the accounting for nonemployee
share-based payment transactions by expanding the scope of the stock-based compensation guidance in ASC 718 to include share-based
payment transactions for acquiring goods and services from non-employees. ASU No. 2018-07 is effective for annual periods beginning
after December 15, 2018, including interim periods within those annual periods. The Company early adopted ASU No. 2018-07 during
the three months ended March 31, 2018. The adoption ASU No. 2018-07 did not have a material impact on the Company’s financial
statements.</t>
        </is>
      </c>
    </row>
    <row r="11">
      <c r="A11" s="4" t="inlineStr">
        <is>
          <t>Income Taxes</t>
        </is>
      </c>
      <c r="B11" s="4" t="inlineStr">
        <is>
          <t>Income
Taxes The
Company accounts for income tax using the liability method prescribed by ASC 740 -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n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Company follows the accounting guidance for uncertainty in income taxes using the provisions of ASC 740 “Income Taxes</t>
        </is>
      </c>
    </row>
    <row r="12">
      <c r="A12" s="4" t="inlineStr">
        <is>
          <t>Basic and Diluted Loss Per Share</t>
        </is>
      </c>
      <c r="B12" s="4" t="inlineStr">
        <is>
          <t xml:space="preserve">Basic
and Diluted Loss Per Share Pursuant
to ASC 260-10-45, basic loss per common share is computed by dividing net loss by the weighted average number of shares of common
stock outstanding for the periods presented. Diluted loss per share is computed by dividing net income by the weighted average
number of shares of common stock, common stock equivalents and potentially dilutive securities outstanding during the period.
Potentially dilutive common shares consist of common stock issuable for stock options and warrants (using the treasury stock method),
convertible notes and common stock issuable. These common stock equivalents may be dilutive in the future. The following potentially
dilutive equity securities outstanding as of December 31, 2020 and 2019 were not included in the computation of dilutive loss
per common share because the effect would have been anti-dilutive:
December 31,
2020 2019
Stock warrants — 4,225,000
Convertible notes 76,803,666 69,459,027
Total 76,803,666 73,684,027 </t>
        </is>
      </c>
    </row>
    <row r="13">
      <c r="A13" s="4" t="inlineStr">
        <is>
          <t>Related Parties</t>
        </is>
      </c>
      <c r="B13" s="4" t="inlineStr">
        <is>
          <t>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t>
        </is>
      </c>
    </row>
    <row r="14">
      <c r="A14" s="4" t="inlineStr">
        <is>
          <t>Recent Accounting Pronouncements</t>
        </is>
      </c>
      <c r="B14" s="4" t="inlineStr">
        <is>
          <t>Recent
Accounting Pronouncements Management
does not believe that any other recently issued, but not yet effective accounting pronouncements, if adopted, would have a material
effect on the Company’s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9 Months Ended</t>
        </is>
      </c>
    </row>
    <row r="2">
      <c r="B2" s="2" t="inlineStr">
        <is>
          <t>Dec. 31, 2020</t>
        </is>
      </c>
    </row>
    <row r="3">
      <c r="A3" s="3" t="inlineStr">
        <is>
          <t>Accounting Policies [Abstract]</t>
        </is>
      </c>
    </row>
    <row r="4">
      <c r="A4" s="4" t="inlineStr">
        <is>
          <t>Schedule of computation of dilutive loss per common share</t>
        </is>
      </c>
      <c r="B4" s="4" t="inlineStr">
        <is>
          <t xml:space="preserve">December 31,
2020 2019
Stock warrants — 4,225,000
Convertible notes 76,803,666 69,459,027
Total 76,803,666 73,684,02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9 Months Ended</t>
        </is>
      </c>
    </row>
    <row r="2">
      <c r="B2" s="2" t="inlineStr">
        <is>
          <t>Dec. 31, 2020</t>
        </is>
      </c>
    </row>
    <row r="3">
      <c r="A3" s="3" t="inlineStr">
        <is>
          <t>Payables and Accruals [Abstract]</t>
        </is>
      </c>
    </row>
    <row r="4">
      <c r="A4" s="4" t="inlineStr">
        <is>
          <t>Schedule of accrued liabilities</t>
        </is>
      </c>
      <c r="B4" s="4" t="inlineStr">
        <is>
          <t xml:space="preserve">December 31, March 31,
(Unaudited)
Accrued interest $ 363,506 $ 312,210
Accrued professional fees 2,634 2,634
Accrued payroll taxes 28,691 28,691
Accrued executive and director compensation 377,173 332,173
Total $ 772,004 $ 675,70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 (Tables)</t>
        </is>
      </c>
      <c r="B1" s="2" t="inlineStr">
        <is>
          <t>9 Months Ended</t>
        </is>
      </c>
    </row>
    <row r="2">
      <c r="B2" s="2" t="inlineStr">
        <is>
          <t>Dec. 31, 2020</t>
        </is>
      </c>
    </row>
    <row r="3">
      <c r="A3" s="3" t="inlineStr">
        <is>
          <t>Debt Disclosure [Abstract]</t>
        </is>
      </c>
    </row>
    <row r="4">
      <c r="A4" s="4" t="inlineStr">
        <is>
          <t>Schedule of loans payable</t>
        </is>
      </c>
      <c r="B4" s="4" t="inlineStr">
        <is>
          <t xml:space="preserve">December 31, March 31,
(Unaudited)
Current loans payable $ 163,924 $ 143,924
Long-term loans payable 71,000 45,000
Total principal amount $ 234,924 $ 188,9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vertible Notes Payable (Tables)</t>
        </is>
      </c>
      <c r="B1" s="2" t="inlineStr">
        <is>
          <t>9 Months Ended</t>
        </is>
      </c>
    </row>
    <row r="2">
      <c r="B2" s="2" t="inlineStr">
        <is>
          <t>Dec. 31, 2020</t>
        </is>
      </c>
    </row>
    <row r="3">
      <c r="A3" s="3" t="inlineStr">
        <is>
          <t>Convertible Notes Payable [Abstract]</t>
        </is>
      </c>
    </row>
    <row r="4">
      <c r="A4" s="4" t="inlineStr">
        <is>
          <t>Schedule of convertible notes</t>
        </is>
      </c>
      <c r="B4" s="4" t="inlineStr">
        <is>
          <t xml:space="preserve">December 31, March 31,
(Unaudited)
Principal amount $ 480,740 $ 480,740
Convertible notes payable $ 480,740 $ 480,74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 (Tables)</t>
        </is>
      </c>
      <c r="B1" s="2" t="inlineStr">
        <is>
          <t>9 Months Ended</t>
        </is>
      </c>
    </row>
    <row r="2">
      <c r="B2" s="2" t="inlineStr">
        <is>
          <t>Dec. 31, 2020</t>
        </is>
      </c>
    </row>
    <row r="3">
      <c r="A3" s="3" t="inlineStr">
        <is>
          <t>Stockholders' Equity Note [Abstract]</t>
        </is>
      </c>
    </row>
    <row r="4">
      <c r="A4" s="4" t="inlineStr">
        <is>
          <t>Schedule of warrant activity</t>
        </is>
      </c>
      <c r="B4" s="4" t="inlineStr">
        <is>
          <t xml:space="preserve">Number of Weighted Weighted Aggregate
Balance Outstanding at March 31, 2020 4,225,000 $ 0.01 0.3 $ —
Expired (4,225,000 ) $ 0.01 — $ —
Balance Outstanding at December 31, 2020 — $ — — $ —
Exercisable at December 31, 2020 — $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0</t>
        </is>
      </c>
      <c r="C1" s="2" t="inlineStr">
        <is>
          <t>Mar. 31, 2020</t>
        </is>
      </c>
    </row>
    <row r="2">
      <c r="A2" s="3" t="inlineStr">
        <is>
          <t>CURRENT ASSETS:</t>
        </is>
      </c>
    </row>
    <row r="3">
      <c r="A3" s="4" t="inlineStr">
        <is>
          <t>Cash</t>
        </is>
      </c>
      <c r="B3" s="6" t="n">
        <v>7731</v>
      </c>
      <c r="C3" s="6" t="n">
        <v>21152</v>
      </c>
    </row>
    <row r="4">
      <c r="A4" s="4" t="inlineStr">
        <is>
          <t>Prepaid expense</t>
        </is>
      </c>
      <c r="B4" s="5" t="n">
        <v>12345</v>
      </c>
      <c r="C4" s="4" t="inlineStr">
        <is>
          <t xml:space="preserve"> </t>
        </is>
      </c>
    </row>
    <row r="5">
      <c r="A5" s="4" t="inlineStr">
        <is>
          <t>Total Current Assets</t>
        </is>
      </c>
      <c r="B5" s="5" t="n">
        <v>20076</v>
      </c>
      <c r="C5" s="5" t="n">
        <v>21152</v>
      </c>
    </row>
    <row r="6">
      <c r="A6" s="4" t="inlineStr">
        <is>
          <t>TOTAL ASSETS</t>
        </is>
      </c>
      <c r="B6" s="5" t="n">
        <v>20076</v>
      </c>
      <c r="C6" s="5" t="n">
        <v>21152</v>
      </c>
    </row>
    <row r="7">
      <c r="A7" s="3" t="inlineStr">
        <is>
          <t>CURRENT LIABILITIES:</t>
        </is>
      </c>
    </row>
    <row r="8">
      <c r="A8" s="4" t="inlineStr">
        <is>
          <t>Accounts payable</t>
        </is>
      </c>
      <c r="B8" s="5" t="n">
        <v>116973</v>
      </c>
      <c r="C8" s="5" t="n">
        <v>143628</v>
      </c>
    </row>
    <row r="9">
      <c r="A9" s="4" t="inlineStr">
        <is>
          <t>Accrued liabilities</t>
        </is>
      </c>
      <c r="B9" s="5" t="n">
        <v>772004</v>
      </c>
      <c r="C9" s="5" t="n">
        <v>675708</v>
      </c>
    </row>
    <row r="10">
      <c r="A10" s="4" t="inlineStr">
        <is>
          <t>Loans payable - current portion</t>
        </is>
      </c>
      <c r="B10" s="5" t="n">
        <v>163924</v>
      </c>
      <c r="C10" s="5" t="n">
        <v>143924</v>
      </c>
    </row>
    <row r="11">
      <c r="A11" s="4" t="inlineStr">
        <is>
          <t>Convertible notes</t>
        </is>
      </c>
      <c r="B11" s="5" t="n">
        <v>480740</v>
      </c>
      <c r="C11" s="5" t="n">
        <v>480740</v>
      </c>
    </row>
    <row r="12">
      <c r="A12" s="4" t="inlineStr">
        <is>
          <t>Total Current Liabilities</t>
        </is>
      </c>
      <c r="B12" s="5" t="n">
        <v>1533641</v>
      </c>
      <c r="C12" s="5" t="n">
        <v>1444000</v>
      </c>
    </row>
    <row r="13">
      <c r="A13" s="4" t="inlineStr">
        <is>
          <t>Loans payable - long term</t>
        </is>
      </c>
      <c r="B13" s="5" t="n">
        <v>71000</v>
      </c>
      <c r="C13" s="5" t="n">
        <v>45000</v>
      </c>
    </row>
    <row r="14">
      <c r="A14" s="4" t="inlineStr">
        <is>
          <t>TOTAL LIABILITIES</t>
        </is>
      </c>
      <c r="B14" s="5" t="n">
        <v>1604641</v>
      </c>
      <c r="C14" s="5" t="n">
        <v>1489000</v>
      </c>
    </row>
    <row r="15">
      <c r="A15" s="4" t="inlineStr">
        <is>
          <t>COMMITMENTS AND CONTINGENCIES</t>
        </is>
      </c>
      <c r="B15" s="4" t="inlineStr">
        <is>
          <t xml:space="preserve"> </t>
        </is>
      </c>
      <c r="C15" s="4" t="inlineStr">
        <is>
          <t xml:space="preserve"> </t>
        </is>
      </c>
    </row>
    <row r="16">
      <c r="A16" s="3" t="inlineStr">
        <is>
          <t>STOCKHOLDERS’ DEFICIT:</t>
        </is>
      </c>
    </row>
    <row r="17">
      <c r="A17" s="4" t="inlineStr">
        <is>
          <t>Preferred stock: $0.001 par value; 10,000,000 shares authorized; No shares issued or outstanding at December 31, 2020 and March 31, 2020</t>
        </is>
      </c>
      <c r="B17" s="4" t="inlineStr">
        <is>
          <t xml:space="preserve"> </t>
        </is>
      </c>
      <c r="C17" s="4" t="inlineStr">
        <is>
          <t xml:space="preserve"> </t>
        </is>
      </c>
    </row>
    <row r="18">
      <c r="A18" s="4" t="inlineStr">
        <is>
          <t>Common stock: $0.001 par value; 190,000,000 shares authorized; 62,570,659 shares issued and outstanding at December 31, 2020 and March 31, 2020</t>
        </is>
      </c>
      <c r="B18" s="5" t="n">
        <v>62571</v>
      </c>
      <c r="C18" s="5" t="n">
        <v>62571</v>
      </c>
    </row>
    <row r="19">
      <c r="A19" s="4" t="inlineStr">
        <is>
          <t>Additional paid-in capital</t>
        </is>
      </c>
      <c r="B19" s="5" t="n">
        <v>9182575</v>
      </c>
      <c r="C19" s="5" t="n">
        <v>9182575</v>
      </c>
    </row>
    <row r="20">
      <c r="A20" s="4" t="inlineStr">
        <is>
          <t>Accumulated deficit</t>
        </is>
      </c>
      <c r="B20" s="5" t="n">
        <v>-10829711</v>
      </c>
      <c r="C20" s="5" t="n">
        <v>-10712994</v>
      </c>
    </row>
    <row r="21">
      <c r="A21" s="4" t="inlineStr">
        <is>
          <t>TOTAL STOCKHOLDERS’ DEFICIT</t>
        </is>
      </c>
      <c r="B21" s="5" t="n">
        <v>-1584565</v>
      </c>
      <c r="C21" s="5" t="n">
        <v>-1467848</v>
      </c>
    </row>
    <row r="22">
      <c r="A22" s="4" t="inlineStr">
        <is>
          <t>TOTAL LIABILITIES AND STOCKHOLDERS’ DEFICIT</t>
        </is>
      </c>
      <c r="B22" s="6" t="n">
        <v>20076</v>
      </c>
      <c r="C22" s="6" t="n">
        <v>211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ummary of Significant Accounting Policies (Details) - USD ($)</t>
        </is>
      </c>
      <c r="B1" s="2" t="inlineStr">
        <is>
          <t>9 Months Ended</t>
        </is>
      </c>
    </row>
    <row r="2">
      <c r="B2" s="2" t="inlineStr">
        <is>
          <t>Dec. 31, 2020</t>
        </is>
      </c>
      <c r="C2" s="2" t="inlineStr">
        <is>
          <t>Mar. 31, 2020</t>
        </is>
      </c>
    </row>
    <row r="3">
      <c r="A3" s="3" t="inlineStr">
        <is>
          <t>Accounting Policies [Abstract]</t>
        </is>
      </c>
    </row>
    <row r="4">
      <c r="A4" s="4" t="inlineStr">
        <is>
          <t>Net loss</t>
        </is>
      </c>
      <c r="B4" s="6" t="n">
        <v>-116717</v>
      </c>
    </row>
    <row r="5">
      <c r="A5" s="4" t="inlineStr">
        <is>
          <t>Net cash used in operating activities</t>
        </is>
      </c>
      <c r="B5" s="5" t="n">
        <v>59421</v>
      </c>
    </row>
    <row r="6">
      <c r="A6" s="4" t="inlineStr">
        <is>
          <t>Accumulated deficit</t>
        </is>
      </c>
      <c r="B6" s="5" t="n">
        <v>-10829711</v>
      </c>
      <c r="C6" s="6" t="n">
        <v>-10712994</v>
      </c>
    </row>
    <row r="7">
      <c r="A7" s="4" t="inlineStr">
        <is>
          <t>Stockholders’ deficit</t>
        </is>
      </c>
      <c r="B7" s="5" t="n">
        <v>1584565</v>
      </c>
    </row>
    <row r="8">
      <c r="A8" s="4" t="inlineStr">
        <is>
          <t>Working capital deficit</t>
        </is>
      </c>
      <c r="B8" s="5" t="n">
        <v>1513565</v>
      </c>
    </row>
    <row r="9">
      <c r="A9" s="4" t="inlineStr">
        <is>
          <t>Loan payable</t>
        </is>
      </c>
      <c r="B9" s="5" t="n">
        <v>143924</v>
      </c>
    </row>
    <row r="10">
      <c r="A10" s="4" t="inlineStr">
        <is>
          <t>Convertible notes</t>
        </is>
      </c>
      <c r="B10" s="6" t="n">
        <v>480740</v>
      </c>
      <c r="C10" s="6" t="n">
        <v>48074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computation of dilutive loss per common share - USD ($)</t>
        </is>
      </c>
      <c r="B1" s="2" t="inlineStr">
        <is>
          <t>9 Months Ended</t>
        </is>
      </c>
    </row>
    <row r="2">
      <c r="B2" s="2" t="inlineStr">
        <is>
          <t>Dec. 31, 2020</t>
        </is>
      </c>
      <c r="C2" s="2" t="inlineStr">
        <is>
          <t>Dec. 31, 2019</t>
        </is>
      </c>
    </row>
    <row r="3">
      <c r="A3" s="3" t="inlineStr">
        <is>
          <t>Schedule of computation of dilutive loss per common share [Abstract]</t>
        </is>
      </c>
    </row>
    <row r="4">
      <c r="A4" s="4" t="inlineStr">
        <is>
          <t>Stock warrants</t>
        </is>
      </c>
      <c r="B4" s="4" t="inlineStr">
        <is>
          <t xml:space="preserve"> </t>
        </is>
      </c>
      <c r="C4" s="5" t="n">
        <v>4225000</v>
      </c>
    </row>
    <row r="5">
      <c r="A5" s="4" t="inlineStr">
        <is>
          <t>Convertible notes (in Dollars)</t>
        </is>
      </c>
      <c r="B5" s="6" t="n">
        <v>76803666</v>
      </c>
      <c r="C5" s="6" t="n">
        <v>69459027</v>
      </c>
    </row>
    <row r="6">
      <c r="A6" s="4" t="inlineStr">
        <is>
          <t>Total</t>
        </is>
      </c>
      <c r="B6" s="5" t="n">
        <v>76803666</v>
      </c>
      <c r="C6" s="5" t="n">
        <v>73684027</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rued Liabilities (Details) - Schedule of accrued liabilities - USD ($)</t>
        </is>
      </c>
      <c r="B1" s="2" t="inlineStr">
        <is>
          <t>Dec. 31, 2020</t>
        </is>
      </c>
      <c r="C1" s="2" t="inlineStr">
        <is>
          <t>Mar. 31, 2020</t>
        </is>
      </c>
    </row>
    <row r="2">
      <c r="A2" s="3" t="inlineStr">
        <is>
          <t>Schedule of accrued liabilities [Abstract]</t>
        </is>
      </c>
    </row>
    <row r="3">
      <c r="A3" s="4" t="inlineStr">
        <is>
          <t>Accrued interest</t>
        </is>
      </c>
      <c r="B3" s="6" t="n">
        <v>363506</v>
      </c>
      <c r="C3" s="6" t="n">
        <v>312210</v>
      </c>
    </row>
    <row r="4">
      <c r="A4" s="4" t="inlineStr">
        <is>
          <t>Accrued professional fees</t>
        </is>
      </c>
      <c r="B4" s="5" t="n">
        <v>2634</v>
      </c>
      <c r="C4" s="5" t="n">
        <v>2634</v>
      </c>
    </row>
    <row r="5">
      <c r="A5" s="4" t="inlineStr">
        <is>
          <t>Accrued payroll taxes</t>
        </is>
      </c>
      <c r="B5" s="5" t="n">
        <v>28691</v>
      </c>
      <c r="C5" s="5" t="n">
        <v>28691</v>
      </c>
    </row>
    <row r="6">
      <c r="A6" s="4" t="inlineStr">
        <is>
          <t>Accrued executive and director compensation</t>
        </is>
      </c>
      <c r="B6" s="5" t="n">
        <v>377173</v>
      </c>
      <c r="C6" s="5" t="n">
        <v>332173</v>
      </c>
    </row>
    <row r="7">
      <c r="A7" s="4" t="inlineStr">
        <is>
          <t>Total</t>
        </is>
      </c>
      <c r="B7" s="6" t="n">
        <v>772004</v>
      </c>
      <c r="C7" s="6" t="n">
        <v>675708</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35" customWidth="1" min="1" max="1"/>
    <col width="15" customWidth="1" min="2" max="2"/>
    <col width="14" customWidth="1" min="3" max="3"/>
    <col width="15" customWidth="1" min="4" max="4"/>
    <col width="14" customWidth="1" min="5" max="5"/>
    <col width="16" customWidth="1" min="6" max="6"/>
    <col width="14" customWidth="1" min="7" max="7"/>
    <col width="13" customWidth="1" min="8" max="8"/>
    <col width="14" customWidth="1" min="9" max="9"/>
  </cols>
  <sheetData>
    <row r="1">
      <c r="A1" s="1" t="inlineStr">
        <is>
          <t>Loans Payable (Details) - USD ($)</t>
        </is>
      </c>
      <c r="B1" s="2" t="inlineStr">
        <is>
          <t>3 Months Ended</t>
        </is>
      </c>
      <c r="D1" s="2" t="inlineStr">
        <is>
          <t>9 Months Ended</t>
        </is>
      </c>
      <c r="F1" s="2" t="inlineStr">
        <is>
          <t>12 Months Ended</t>
        </is>
      </c>
    </row>
    <row r="2">
      <c r="B2" s="2" t="inlineStr">
        <is>
          <t>Dec. 31, 2020</t>
        </is>
      </c>
      <c r="C2" s="2" t="inlineStr">
        <is>
          <t>Dec. 31, 2019</t>
        </is>
      </c>
      <c r="D2" s="2" t="inlineStr">
        <is>
          <t>Dec. 31, 2020</t>
        </is>
      </c>
      <c r="E2" s="2" t="inlineStr">
        <is>
          <t>Dec. 31, 2019</t>
        </is>
      </c>
      <c r="F2" s="2" t="inlineStr">
        <is>
          <t>Mar. 31, 2020</t>
        </is>
      </c>
      <c r="G2" s="2" t="inlineStr">
        <is>
          <t>Jun. 30, 2020</t>
        </is>
      </c>
      <c r="H2" s="2" t="inlineStr">
        <is>
          <t>May 31, 2016</t>
        </is>
      </c>
      <c r="I2" s="2" t="inlineStr">
        <is>
          <t>Mar. 31, 2016</t>
        </is>
      </c>
    </row>
    <row r="3">
      <c r="A3" s="3" t="inlineStr">
        <is>
          <t>Debt Disclosure [Abstract]</t>
        </is>
      </c>
    </row>
    <row r="4">
      <c r="A4" s="4" t="inlineStr">
        <is>
          <t>Aggregate of principal amount</t>
        </is>
      </c>
      <c r="G4" s="6" t="n">
        <v>91000</v>
      </c>
      <c r="H4" s="6" t="n">
        <v>11155</v>
      </c>
      <c r="I4" s="6" t="n">
        <v>132769</v>
      </c>
    </row>
    <row r="5">
      <c r="A5" s="4" t="inlineStr">
        <is>
          <t>Interest rate, percentage</t>
        </is>
      </c>
      <c r="G5" s="4" t="inlineStr">
        <is>
          <t>6.00%</t>
        </is>
      </c>
      <c r="H5" s="4" t="inlineStr">
        <is>
          <t>10.00%</t>
        </is>
      </c>
      <c r="I5" s="4" t="inlineStr">
        <is>
          <t>10.00%</t>
        </is>
      </c>
    </row>
    <row r="6">
      <c r="A6" s="4" t="inlineStr">
        <is>
          <t>Loan outstanding principal balance</t>
        </is>
      </c>
      <c r="B6" s="6" t="n">
        <v>234924</v>
      </c>
      <c r="D6" s="6" t="n">
        <v>234924</v>
      </c>
      <c r="F6" s="6" t="n">
        <v>188924</v>
      </c>
    </row>
    <row r="7">
      <c r="A7" s="4" t="inlineStr">
        <is>
          <t>Accrued interest</t>
        </is>
      </c>
      <c r="D7" s="5" t="n">
        <v>76211</v>
      </c>
      <c r="F7" s="5" t="n">
        <v>61637</v>
      </c>
    </row>
    <row r="8">
      <c r="A8" s="4" t="inlineStr">
        <is>
          <t>Loan default</t>
        </is>
      </c>
      <c r="B8" s="5" t="n">
        <v>143924</v>
      </c>
      <c r="D8" s="5" t="n">
        <v>143924</v>
      </c>
      <c r="F8" s="6" t="n">
        <v>143924</v>
      </c>
    </row>
    <row r="9">
      <c r="A9" s="4" t="inlineStr">
        <is>
          <t>Interest expense</t>
        </is>
      </c>
      <c r="B9" s="6" t="n">
        <v>5074</v>
      </c>
      <c r="C9" s="6" t="n">
        <v>3835</v>
      </c>
      <c r="D9" s="6" t="n">
        <v>14574</v>
      </c>
      <c r="E9" s="6" t="n">
        <v>11151</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oans Payable (Details) - Schedule of loans payable - USD ($)</t>
        </is>
      </c>
      <c r="B1" s="2" t="inlineStr">
        <is>
          <t>Dec. 31, 2020</t>
        </is>
      </c>
      <c r="C1" s="2" t="inlineStr">
        <is>
          <t>Mar. 31, 2020</t>
        </is>
      </c>
    </row>
    <row r="2">
      <c r="A2" s="3" t="inlineStr">
        <is>
          <t>Schedule of loans payable [Abstract]</t>
        </is>
      </c>
    </row>
    <row r="3">
      <c r="A3" s="4" t="inlineStr">
        <is>
          <t>Current loans payable</t>
        </is>
      </c>
      <c r="B3" s="6" t="n">
        <v>163924</v>
      </c>
      <c r="C3" s="6" t="n">
        <v>143924</v>
      </c>
    </row>
    <row r="4">
      <c r="A4" s="4" t="inlineStr">
        <is>
          <t>Long-term loans payable</t>
        </is>
      </c>
      <c r="B4" s="5" t="n">
        <v>71000</v>
      </c>
      <c r="C4" s="5" t="n">
        <v>45000</v>
      </c>
    </row>
    <row r="5">
      <c r="A5" s="4" t="inlineStr">
        <is>
          <t>Total principal amount</t>
        </is>
      </c>
      <c r="B5" s="6" t="n">
        <v>234924</v>
      </c>
      <c r="C5" s="6" t="n">
        <v>188924</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O34"/>
  <sheetViews>
    <sheetView workbookViewId="0">
      <selection activeCell="A1" sqref="A1"/>
    </sheetView>
  </sheetViews>
  <sheetFormatPr baseColWidth="8" defaultRowHeight="15"/>
  <cols>
    <col width="56" customWidth="1" min="1" max="1"/>
    <col width="80" customWidth="1" min="2" max="2"/>
    <col width="15" customWidth="1" min="3" max="3"/>
    <col width="14" customWidth="1" min="4" max="4"/>
    <col width="14" customWidth="1" min="5" max="5"/>
    <col width="80" customWidth="1" min="6" max="6"/>
    <col width="15" customWidth="1" min="7" max="7"/>
    <col width="14" customWidth="1" min="8" max="8"/>
    <col width="16" customWidth="1" min="9" max="9"/>
    <col width="14" customWidth="1" min="10" max="10"/>
    <col width="14" customWidth="1" min="11" max="11"/>
    <col width="13" customWidth="1" min="12" max="12"/>
    <col width="14" customWidth="1" min="13" max="13"/>
    <col width="14" customWidth="1" min="14" max="14"/>
    <col width="14" customWidth="1" min="15" max="15"/>
  </cols>
  <sheetData>
    <row r="1">
      <c r="A1" s="1" t="inlineStr">
        <is>
          <t>Convertible Notes Payable (Details) - USD ($)</t>
        </is>
      </c>
      <c r="B1" s="2" t="inlineStr">
        <is>
          <t>2 Months Ended</t>
        </is>
      </c>
      <c r="C1" s="2" t="inlineStr">
        <is>
          <t>3 Months Ended</t>
        </is>
      </c>
      <c r="G1" s="2" t="inlineStr">
        <is>
          <t>9 Months Ended</t>
        </is>
      </c>
      <c r="I1" s="2" t="inlineStr">
        <is>
          <t>12 Months Ended</t>
        </is>
      </c>
    </row>
    <row r="2">
      <c r="B2" s="2" t="inlineStr">
        <is>
          <t>Jun. 30, 2015</t>
        </is>
      </c>
      <c r="C2" s="2" t="inlineStr">
        <is>
          <t>Dec. 31, 2020</t>
        </is>
      </c>
      <c r="D2" s="2" t="inlineStr">
        <is>
          <t>Dec. 31, 2019</t>
        </is>
      </c>
      <c r="E2" s="2" t="inlineStr">
        <is>
          <t>Jun. 30, 2019</t>
        </is>
      </c>
      <c r="F2" s="2" t="inlineStr">
        <is>
          <t>Oct. 31, 2015</t>
        </is>
      </c>
      <c r="G2" s="2" t="inlineStr">
        <is>
          <t>Dec. 31, 2020</t>
        </is>
      </c>
      <c r="H2" s="2" t="inlineStr">
        <is>
          <t>Dec. 31, 2019</t>
        </is>
      </c>
      <c r="I2" s="2" t="inlineStr">
        <is>
          <t>Mar. 31, 2016</t>
        </is>
      </c>
      <c r="J2" s="2" t="inlineStr">
        <is>
          <t>Mar. 31, 2020</t>
        </is>
      </c>
      <c r="K2" s="2" t="inlineStr">
        <is>
          <t>Jun. 30, 2018</t>
        </is>
      </c>
      <c r="L2" s="2" t="inlineStr">
        <is>
          <t>May 31, 2018</t>
        </is>
      </c>
      <c r="M2" s="2" t="inlineStr">
        <is>
          <t>Nov. 30, 2017</t>
        </is>
      </c>
      <c r="N2" s="2" t="inlineStr">
        <is>
          <t>Sep. 30, 2015</t>
        </is>
      </c>
      <c r="O2" s="2" t="inlineStr">
        <is>
          <t>Nov. 30, 2014</t>
        </is>
      </c>
    </row>
    <row r="3">
      <c r="A3" s="3" t="inlineStr">
        <is>
          <t>Convertible Notes Payable (Details) [Line Items]</t>
        </is>
      </c>
    </row>
    <row r="4">
      <c r="A4" s="4" t="inlineStr">
        <is>
          <t>Principal amount</t>
        </is>
      </c>
      <c r="C4" s="6" t="n">
        <v>480740</v>
      </c>
      <c r="G4" s="6" t="n">
        <v>480740</v>
      </c>
      <c r="J4" s="6" t="n">
        <v>480740</v>
      </c>
    </row>
    <row r="5">
      <c r="A5" s="4" t="inlineStr">
        <is>
          <t>Convertible note interest rate</t>
        </is>
      </c>
      <c r="L5" s="4" t="inlineStr">
        <is>
          <t>10.00%</t>
        </is>
      </c>
    </row>
    <row r="6">
      <c r="A6" s="4" t="inlineStr">
        <is>
          <t>Outstanding principal amount</t>
        </is>
      </c>
      <c r="I6" s="6" t="n">
        <v>130510</v>
      </c>
    </row>
    <row r="7">
      <c r="A7" s="4" t="inlineStr">
        <is>
          <t>Accrued interest</t>
        </is>
      </c>
      <c r="I7" s="6" t="n">
        <v>10792</v>
      </c>
    </row>
    <row r="8">
      <c r="A8" s="4" t="inlineStr">
        <is>
          <t>Convertible notes converted to common stock (in Shares)</t>
        </is>
      </c>
      <c r="I8" s="5" t="n">
        <v>7065084</v>
      </c>
    </row>
    <row r="9">
      <c r="A9" s="4" t="inlineStr">
        <is>
          <t>Interest expense</t>
        </is>
      </c>
      <c r="C9" s="5" t="n">
        <v>12286</v>
      </c>
      <c r="D9" s="6" t="n">
        <v>12285</v>
      </c>
      <c r="G9" s="5" t="n">
        <v>36724</v>
      </c>
      <c r="H9" s="6" t="n">
        <v>36723</v>
      </c>
    </row>
    <row r="10">
      <c r="A10" s="4" t="inlineStr">
        <is>
          <t>Cumulative-effect adjustment</t>
        </is>
      </c>
      <c r="E10" s="6" t="n">
        <v>2326</v>
      </c>
    </row>
    <row r="11">
      <c r="A11" s="4" t="inlineStr">
        <is>
          <t>Fiscal 2015 Convertible Notes [Member]</t>
        </is>
      </c>
    </row>
    <row r="12">
      <c r="A12" s="3" t="inlineStr">
        <is>
          <t>Convertible Notes Payable (Details) [Line Items]</t>
        </is>
      </c>
    </row>
    <row r="13">
      <c r="A13" s="4" t="inlineStr">
        <is>
          <t>Principal amount</t>
        </is>
      </c>
      <c r="O13" s="6" t="n">
        <v>400000</v>
      </c>
    </row>
    <row r="14">
      <c r="A14" s="4" t="inlineStr">
        <is>
          <t>Convertible note interest rate</t>
        </is>
      </c>
      <c r="M14" s="4" t="inlineStr">
        <is>
          <t>10.00%</t>
        </is>
      </c>
    </row>
    <row r="15">
      <c r="A15" s="4" t="inlineStr">
        <is>
          <t>Conversion share price (in Dollars per share)</t>
        </is>
      </c>
      <c r="I15" s="8" t="n">
        <v>0.02</v>
      </c>
    </row>
    <row r="16">
      <c r="A16" s="4" t="inlineStr">
        <is>
          <t>Reduced conversion share price (in Dollars per share)</t>
        </is>
      </c>
      <c r="I16" s="9" t="n">
        <v>0.01</v>
      </c>
    </row>
    <row r="17">
      <c r="A17" s="4" t="inlineStr">
        <is>
          <t>Outstanding principal amount</t>
        </is>
      </c>
      <c r="C17" s="5" t="n">
        <v>269490</v>
      </c>
      <c r="G17" s="5" t="n">
        <v>269490</v>
      </c>
      <c r="J17" s="5" t="n">
        <v>269490</v>
      </c>
    </row>
    <row r="18">
      <c r="A18" s="4" t="inlineStr">
        <is>
          <t>Accrued interest</t>
        </is>
      </c>
      <c r="C18" s="5" t="n">
        <v>170151</v>
      </c>
      <c r="G18" s="5" t="n">
        <v>170151</v>
      </c>
      <c r="J18" s="5" t="n">
        <v>149565</v>
      </c>
    </row>
    <row r="19">
      <c r="A19" s="4" t="inlineStr">
        <is>
          <t>Fiscal 2016 Notes I [Member]</t>
        </is>
      </c>
    </row>
    <row r="20">
      <c r="A20" s="3" t="inlineStr">
        <is>
          <t>Convertible Notes Payable (Details) [Line Items]</t>
        </is>
      </c>
    </row>
    <row r="21">
      <c r="A21" s="4" t="inlineStr">
        <is>
          <t>Convertible note interest rate</t>
        </is>
      </c>
      <c r="K21" s="4" t="inlineStr">
        <is>
          <t>10.00%</t>
        </is>
      </c>
    </row>
    <row r="22">
      <c r="A22" s="4" t="inlineStr">
        <is>
          <t>Conversion share price (in Dollars per share)</t>
        </is>
      </c>
      <c r="I22" s="9" t="n">
        <v>0.05</v>
      </c>
    </row>
    <row r="23">
      <c r="A23" s="4" t="inlineStr">
        <is>
          <t>Reduced conversion share price (in Dollars per share)</t>
        </is>
      </c>
      <c r="I23" s="9" t="n">
        <v>0.01</v>
      </c>
    </row>
    <row r="24">
      <c r="A24" s="4" t="inlineStr">
        <is>
          <t>Outstanding principal amount</t>
        </is>
      </c>
      <c r="C24" s="5" t="n">
        <v>115000</v>
      </c>
      <c r="G24" s="5" t="n">
        <v>115000</v>
      </c>
      <c r="J24" s="5" t="n">
        <v>115000</v>
      </c>
    </row>
    <row r="25">
      <c r="A25" s="4" t="inlineStr">
        <is>
          <t>Accrued interest</t>
        </is>
      </c>
      <c r="C25" s="5" t="n">
        <v>65529</v>
      </c>
      <c r="G25" s="5" t="n">
        <v>65529</v>
      </c>
      <c r="J25" s="5" t="n">
        <v>56744</v>
      </c>
    </row>
    <row r="26">
      <c r="A26" s="4" t="inlineStr">
        <is>
          <t>Warrants term, description</t>
        </is>
      </c>
      <c r="B26" s="4" t="inlineStr">
        <is>
          <t>Pursuant to the Fiscal 2016 Agreements I, the Company issued to the purchasers for an aggregate subscription amount of $115,000: (i) convertible promissory notes in the aggregate principal amount of $115,000 (the &amp;#x201c;Fiscal 2016 Notes I&amp;#x201d;) and (ii) five-year warrants to purchase an aggregate of 2,300,000 (twenty warrants for each dollar of the principal amount) shares Company&amp;#x2019;s common stock at an exercise price of $0.07 (the &amp;#x201c;Fiscal 2016 Warrants I&amp;#x201d;).</t>
        </is>
      </c>
    </row>
    <row r="27">
      <c r="A27" s="4" t="inlineStr">
        <is>
          <t>Fiscal 2016 Notes II [Member]</t>
        </is>
      </c>
    </row>
    <row r="28">
      <c r="A28" s="3" t="inlineStr">
        <is>
          <t>Convertible Notes Payable (Details) [Line Items]</t>
        </is>
      </c>
    </row>
    <row r="29">
      <c r="A29" s="4" t="inlineStr">
        <is>
          <t>Convertible note interest rate</t>
        </is>
      </c>
      <c r="N29" s="4" t="inlineStr">
        <is>
          <t>10.00%</t>
        </is>
      </c>
    </row>
    <row r="30">
      <c r="A30" s="4" t="inlineStr">
        <is>
          <t>Conversion share price (in Dollars per share)</t>
        </is>
      </c>
      <c r="N30" s="8" t="n">
        <v>0.05</v>
      </c>
    </row>
    <row r="31">
      <c r="A31" s="4" t="inlineStr">
        <is>
          <t>Reduced conversion share price (in Dollars per share)</t>
        </is>
      </c>
      <c r="I31" s="8" t="n">
        <v>0.01</v>
      </c>
    </row>
    <row r="32">
      <c r="A32" s="4" t="inlineStr">
        <is>
          <t>Outstanding principal amount</t>
        </is>
      </c>
      <c r="C32" s="5" t="n">
        <v>96250</v>
      </c>
      <c r="G32" s="5" t="n">
        <v>96250</v>
      </c>
      <c r="J32" s="5" t="n">
        <v>96250</v>
      </c>
    </row>
    <row r="33">
      <c r="A33" s="4" t="inlineStr">
        <is>
          <t>Accrued interest</t>
        </is>
      </c>
      <c r="C33" s="6" t="n">
        <v>51617</v>
      </c>
      <c r="G33" s="6" t="n">
        <v>51617</v>
      </c>
      <c r="J33" s="6" t="n">
        <v>44264</v>
      </c>
    </row>
    <row r="34">
      <c r="A34" s="4" t="inlineStr">
        <is>
          <t>Warrants term, description</t>
        </is>
      </c>
      <c r="F34" s="4" t="inlineStr">
        <is>
          <t>Pursuant to the Fiscal 2016 Agreements II, the Company issued to the purchasers for an aggregate subscription amount of $96,250: (i) convertible promissory notes in the aggregate principal amount of $96,250 (the &amp;#x201c;Fiscal 2016 Notes II&amp;#x201d;) and (ii) five-year warrants to purchase an aggregate of 1,925,000 (twenty warrants for each dollar of the principal amount) shares Company&amp;#x2019;s common stock at an exercise price of $0.07 (the &amp;#x201c;Fiscal 2016 Warrants II&amp;#x201d;).</t>
        </is>
      </c>
    </row>
  </sheetData>
  <mergeCells count="3">
    <mergeCell ref="A1:A2"/>
    <mergeCell ref="C1:F1"/>
    <mergeCell ref="G1:H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vertible Notes Payable (Details) - Schedule of convertible notes - USD ($)</t>
        </is>
      </c>
      <c r="B1" s="2" t="inlineStr">
        <is>
          <t>Dec. 31, 2020</t>
        </is>
      </c>
      <c r="C1" s="2" t="inlineStr">
        <is>
          <t>Mar. 31, 2020</t>
        </is>
      </c>
    </row>
    <row r="2">
      <c r="A2" s="3" t="inlineStr">
        <is>
          <t>Schedule of convertible notes [Abstract]</t>
        </is>
      </c>
    </row>
    <row r="3">
      <c r="A3" s="4" t="inlineStr">
        <is>
          <t>Principal amount</t>
        </is>
      </c>
      <c r="B3" s="6" t="n">
        <v>480740</v>
      </c>
      <c r="C3" s="6" t="n">
        <v>480740</v>
      </c>
    </row>
    <row r="4">
      <c r="A4" s="4" t="inlineStr">
        <is>
          <t>Convertible notes payable</t>
        </is>
      </c>
      <c r="B4" s="6" t="n">
        <v>480740</v>
      </c>
      <c r="C4" s="6" t="n">
        <v>48074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5" customWidth="1" min="1" max="1"/>
    <col width="15" customWidth="1" min="2" max="2"/>
    <col width="16" customWidth="1" min="3" max="3"/>
    <col width="14" customWidth="1" min="4" max="4"/>
  </cols>
  <sheetData>
    <row r="1">
      <c r="A1" s="1" t="inlineStr">
        <is>
          <t>Stockholders' Deficit (Details) - $ / shares</t>
        </is>
      </c>
      <c r="B1" s="2" t="inlineStr">
        <is>
          <t>9 Months Ended</t>
        </is>
      </c>
      <c r="C1" s="2" t="inlineStr">
        <is>
          <t>12 Months Ended</t>
        </is>
      </c>
    </row>
    <row r="2">
      <c r="B2" s="2" t="inlineStr">
        <is>
          <t>Dec. 31, 2020</t>
        </is>
      </c>
      <c r="C2" s="2" t="inlineStr">
        <is>
          <t>Mar. 31, 2020</t>
        </is>
      </c>
      <c r="D2" s="2" t="inlineStr">
        <is>
          <t>Mar. 31, 2016</t>
        </is>
      </c>
    </row>
    <row r="3">
      <c r="A3" s="3" t="inlineStr">
        <is>
          <t>Stockholders' Deficit (Details) [Line Items]</t>
        </is>
      </c>
    </row>
    <row r="4">
      <c r="A4" s="4" t="inlineStr">
        <is>
          <t>Common stock authorized to issue</t>
        </is>
      </c>
      <c r="B4" s="5" t="n">
        <v>200000000</v>
      </c>
    </row>
    <row r="5">
      <c r="A5" s="4" t="inlineStr">
        <is>
          <t>Common stock, shares authorized</t>
        </is>
      </c>
      <c r="B5" s="5" t="n">
        <v>190000000</v>
      </c>
      <c r="C5" s="5" t="n">
        <v>190000000</v>
      </c>
    </row>
    <row r="6">
      <c r="A6" s="4" t="inlineStr">
        <is>
          <t>Common stock, par value (in Dollars per share)</t>
        </is>
      </c>
      <c r="B6" s="7" t="n">
        <v>0.001</v>
      </c>
      <c r="C6" s="7" t="n">
        <v>0.001</v>
      </c>
    </row>
    <row r="7">
      <c r="A7" s="4" t="inlineStr">
        <is>
          <t>Preferred stock, shares authorized</t>
        </is>
      </c>
      <c r="B7" s="5" t="n">
        <v>10000000</v>
      </c>
      <c r="C7" s="5" t="n">
        <v>10000000</v>
      </c>
    </row>
    <row r="8">
      <c r="A8" s="4" t="inlineStr">
        <is>
          <t>Preferred stock, par value (in Dollars per share)</t>
        </is>
      </c>
      <c r="B8" s="7" t="n">
        <v>0.001</v>
      </c>
      <c r="C8" s="7" t="n">
        <v>0.001</v>
      </c>
    </row>
    <row r="9">
      <c r="A9" s="4" t="inlineStr">
        <is>
          <t>Common stock, shares outstanding</t>
        </is>
      </c>
      <c r="B9" s="5" t="n">
        <v>62570659</v>
      </c>
      <c r="C9" s="5" t="n">
        <v>62570659</v>
      </c>
    </row>
    <row r="10">
      <c r="A10" s="4" t="inlineStr">
        <is>
          <t>Common stock, shares issued</t>
        </is>
      </c>
      <c r="B10" s="5" t="n">
        <v>62570659</v>
      </c>
      <c r="C10" s="5" t="n">
        <v>62570659</v>
      </c>
    </row>
    <row r="11">
      <c r="A11" s="4" t="inlineStr">
        <is>
          <t>Warrants outstanding</t>
        </is>
      </c>
      <c r="C11" s="5" t="n">
        <v>4225000</v>
      </c>
    </row>
    <row r="12">
      <c r="A12" s="4" t="inlineStr">
        <is>
          <t>Outstanding warrants expired</t>
        </is>
      </c>
      <c r="B12" s="5" t="n">
        <v>4225000</v>
      </c>
    </row>
    <row r="13">
      <c r="A13" s="4" t="inlineStr">
        <is>
          <t>Warrants [Member]</t>
        </is>
      </c>
    </row>
    <row r="14">
      <c r="A14" s="3" t="inlineStr">
        <is>
          <t>Stockholders' Deficit (Details) [Line Items]</t>
        </is>
      </c>
    </row>
    <row r="15">
      <c r="A15" s="4" t="inlineStr">
        <is>
          <t>Warrants issued and outstanding</t>
        </is>
      </c>
      <c r="C15" s="5" t="n">
        <v>314706</v>
      </c>
    </row>
    <row r="16">
      <c r="A16" s="4" t="inlineStr">
        <is>
          <t>Warrants [Member] | Fiscal years 2013 to 2015 [Member]</t>
        </is>
      </c>
    </row>
    <row r="17">
      <c r="A17" s="3" t="inlineStr">
        <is>
          <t>Stockholders' Deficit (Details) [Line Items]</t>
        </is>
      </c>
    </row>
    <row r="18">
      <c r="A18" s="4" t="inlineStr">
        <is>
          <t>Issuance of aggregate</t>
        </is>
      </c>
      <c r="B18" s="5" t="n">
        <v>1048315</v>
      </c>
    </row>
    <row r="19">
      <c r="A19" s="4" t="inlineStr">
        <is>
          <t>Warrants exercise price (in Dollars per share)</t>
        </is>
      </c>
      <c r="B19" s="8" t="n">
        <v>0.4</v>
      </c>
    </row>
    <row r="20">
      <c r="A20" s="4" t="inlineStr">
        <is>
          <t>Warrants [Member] | Convertible Note [Member]</t>
        </is>
      </c>
    </row>
    <row r="21">
      <c r="A21" s="3" t="inlineStr">
        <is>
          <t>Stockholders' Deficit (Details) [Line Items]</t>
        </is>
      </c>
    </row>
    <row r="22">
      <c r="A22" s="4" t="inlineStr">
        <is>
          <t>Issuance of aggregate</t>
        </is>
      </c>
      <c r="D22" s="5" t="n">
        <v>4225000</v>
      </c>
    </row>
    <row r="23">
      <c r="A23" s="4" t="inlineStr">
        <is>
          <t>Warrants exercise price (in Dollars per share)</t>
        </is>
      </c>
      <c r="D23" s="8" t="n">
        <v>0.07000000000000001</v>
      </c>
    </row>
    <row r="24">
      <c r="A24" s="4" t="inlineStr">
        <is>
          <t>Conversion price down (in Dollars per share)</t>
        </is>
      </c>
      <c r="D24" s="8" t="n">
        <v>0.01</v>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1" customWidth="1" min="1" max="1"/>
    <col width="37" customWidth="1" min="2" max="2"/>
  </cols>
  <sheetData>
    <row r="1">
      <c r="A1" s="1" t="inlineStr">
        <is>
          <t>Stockholders' Deficit (Details) - Schedule of warrant activity</t>
        </is>
      </c>
      <c r="B1" s="2" t="inlineStr">
        <is>
          <t>9 Months Ended</t>
        </is>
      </c>
    </row>
    <row r="2">
      <c r="B2" s="2" t="inlineStr">
        <is>
          <t>Dec. 31, 2020USD ($)$ / sharesshares</t>
        </is>
      </c>
    </row>
    <row r="3">
      <c r="A3" s="3" t="inlineStr">
        <is>
          <t>Schedule of warrant activity [Abstract]</t>
        </is>
      </c>
    </row>
    <row r="4">
      <c r="A4" s="4" t="inlineStr">
        <is>
          <t>Number of Warrants, Beginning Balance | shares</t>
        </is>
      </c>
      <c r="B4" s="5" t="n">
        <v>4225000</v>
      </c>
    </row>
    <row r="5">
      <c r="A5" s="4" t="inlineStr">
        <is>
          <t>Weighted Average Exercise Price, Beginning Balance | $ / shares</t>
        </is>
      </c>
      <c r="B5" s="8" t="n">
        <v>0.01</v>
      </c>
    </row>
    <row r="6">
      <c r="A6" s="4" t="inlineStr">
        <is>
          <t>Weighted Average Remaining Contractual Term (Years), Beginning Balance</t>
        </is>
      </c>
      <c r="B6" s="4" t="inlineStr">
        <is>
          <t>109 days</t>
        </is>
      </c>
    </row>
    <row r="7">
      <c r="A7" s="4" t="inlineStr">
        <is>
          <t>Aggregate Intrinsic Value, Beginning Balance | $</t>
        </is>
      </c>
      <c r="B7" s="4" t="inlineStr">
        <is>
          <t xml:space="preserve"> </t>
        </is>
      </c>
    </row>
    <row r="8">
      <c r="A8" s="4" t="inlineStr">
        <is>
          <t>Number of Warrants, Expired | shares</t>
        </is>
      </c>
      <c r="B8" s="5" t="n">
        <v>-4225000</v>
      </c>
    </row>
    <row r="9">
      <c r="A9" s="4" t="inlineStr">
        <is>
          <t>Weighted Average Exercise Price, Expired | $ / shares</t>
        </is>
      </c>
      <c r="B9" s="8" t="n">
        <v>0.01</v>
      </c>
    </row>
    <row r="10">
      <c r="A10" s="4" t="inlineStr">
        <is>
          <t>Weighted Average Remaining Contractual Term (Years), Expired</t>
        </is>
      </c>
      <c r="B10" s="4" t="inlineStr">
        <is>
          <t xml:space="preserve"> </t>
        </is>
      </c>
    </row>
    <row r="11">
      <c r="A11" s="4" t="inlineStr">
        <is>
          <t>Aggregate Intrinsic Value, Expired | $</t>
        </is>
      </c>
      <c r="B11" s="4" t="inlineStr">
        <is>
          <t xml:space="preserve"> </t>
        </is>
      </c>
    </row>
    <row r="12">
      <c r="A12" s="4" t="inlineStr">
        <is>
          <t>Number of Warrants, Ending Balance | shares</t>
        </is>
      </c>
      <c r="B12" s="4" t="inlineStr">
        <is>
          <t xml:space="preserve"> </t>
        </is>
      </c>
    </row>
    <row r="13">
      <c r="A13" s="4" t="inlineStr">
        <is>
          <t>Weighted Average Exercise Price, Ending Balance | $ / shares</t>
        </is>
      </c>
      <c r="B13" s="4" t="inlineStr">
        <is>
          <t xml:space="preserve"> </t>
        </is>
      </c>
    </row>
    <row r="14">
      <c r="A14" s="4" t="inlineStr">
        <is>
          <t>Weighted Average Remaining Contractual Term (Years), Ending Balance</t>
        </is>
      </c>
      <c r="B14" s="4" t="inlineStr">
        <is>
          <t xml:space="preserve"> </t>
        </is>
      </c>
    </row>
    <row r="15">
      <c r="A15" s="4" t="inlineStr">
        <is>
          <t>Aggregate Intrinsic Value, Ending Balance | $</t>
        </is>
      </c>
      <c r="B15" s="4" t="inlineStr">
        <is>
          <t xml:space="preserve"> </t>
        </is>
      </c>
    </row>
    <row r="16">
      <c r="A16" s="4" t="inlineStr">
        <is>
          <t>Number of Warrants, Exercisable | shares</t>
        </is>
      </c>
      <c r="B16" s="4" t="inlineStr">
        <is>
          <t xml:space="preserve"> </t>
        </is>
      </c>
    </row>
    <row r="17">
      <c r="A17" s="4" t="inlineStr">
        <is>
          <t>Weighted Average Exercise Price, Exercisable | $ / shares</t>
        </is>
      </c>
      <c r="B17" s="4" t="inlineStr">
        <is>
          <t xml:space="preserve"> </t>
        </is>
      </c>
    </row>
    <row r="18">
      <c r="A18" s="4" t="inlineStr">
        <is>
          <t>Weighted Average Remaining Contractual Term (Years),Exercisable</t>
        </is>
      </c>
      <c r="B18" s="4" t="inlineStr">
        <is>
          <t xml:space="preserve"> </t>
        </is>
      </c>
    </row>
    <row r="19">
      <c r="A19" s="4" t="inlineStr">
        <is>
          <t>Aggregate Intrinsic Value, Exercisable | $</t>
        </is>
      </c>
      <c r="B19"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21" customWidth="1" min="2" max="2"/>
  </cols>
  <sheetData>
    <row r="1">
      <c r="A1" s="1" t="inlineStr">
        <is>
          <t>Subsequent Events (Details) - Subsequent Event [Member]</t>
        </is>
      </c>
      <c r="B1" s="2" t="inlineStr">
        <is>
          <t>1 Months Ended</t>
        </is>
      </c>
    </row>
    <row r="2">
      <c r="B2" s="2" t="inlineStr">
        <is>
          <t>Feb. 28, 2021USD ($)</t>
        </is>
      </c>
    </row>
    <row r="3">
      <c r="A3" s="3" t="inlineStr">
        <is>
          <t>Subsequent Events (Details) [Line Items]</t>
        </is>
      </c>
    </row>
    <row r="4">
      <c r="A4" s="4" t="inlineStr">
        <is>
          <t>Debt instrument, periodic payment, principal</t>
        </is>
      </c>
      <c r="B4" s="6" t="n">
        <v>55000</v>
      </c>
    </row>
    <row r="5">
      <c r="A5" s="4" t="inlineStr">
        <is>
          <t>Due and payable term</t>
        </is>
      </c>
      <c r="B5" s="4" t="inlineStr">
        <is>
          <t>2 years</t>
        </is>
      </c>
    </row>
    <row r="6">
      <c r="A6" s="4" t="inlineStr">
        <is>
          <t>Bear interest rate</t>
        </is>
      </c>
      <c r="B6" s="4" t="inlineStr">
        <is>
          <t>6.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alance Sheets (Parentheticals) - $ / shares</t>
        </is>
      </c>
      <c r="B1" s="2" t="inlineStr">
        <is>
          <t>Dec. 31, 2020</t>
        </is>
      </c>
      <c r="C1" s="2" t="inlineStr">
        <is>
          <t>Mar. 31, 2020</t>
        </is>
      </c>
    </row>
    <row r="2">
      <c r="A2" s="3" t="inlineStr">
        <is>
          <t>Statement of Financial Position [Abstract]</t>
        </is>
      </c>
    </row>
    <row r="3">
      <c r="A3" s="4" t="inlineStr">
        <is>
          <t>Preferred stock, par value (in Dollars per share)</t>
        </is>
      </c>
      <c r="B3" s="7" t="n">
        <v>0.001</v>
      </c>
      <c r="C3" s="7" t="n">
        <v>0.001</v>
      </c>
    </row>
    <row r="4">
      <c r="A4" s="4" t="inlineStr">
        <is>
          <t>Preferred stock, shares authorized</t>
        </is>
      </c>
      <c r="B4" s="5" t="n">
        <v>10000000</v>
      </c>
      <c r="C4" s="5" t="n">
        <v>10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7" t="n">
        <v>0.001</v>
      </c>
      <c r="C7" s="7" t="n">
        <v>0.001</v>
      </c>
    </row>
    <row r="8">
      <c r="A8" s="4" t="inlineStr">
        <is>
          <t>Common stock, shares authorized</t>
        </is>
      </c>
      <c r="B8" s="5" t="n">
        <v>190000000</v>
      </c>
      <c r="C8" s="5" t="n">
        <v>190000000</v>
      </c>
    </row>
    <row r="9">
      <c r="A9" s="4" t="inlineStr">
        <is>
          <t>Common stock, shares issued</t>
        </is>
      </c>
      <c r="B9" s="5" t="n">
        <v>62570659</v>
      </c>
      <c r="C9" s="5" t="n">
        <v>62570659</v>
      </c>
    </row>
    <row r="10">
      <c r="A10" s="4" t="inlineStr">
        <is>
          <t>Common stock, shares outstanding</t>
        </is>
      </c>
      <c r="B10" s="5" t="n">
        <v>62570659</v>
      </c>
      <c r="C10" s="5" t="n">
        <v>6257065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Income Statement [Abstract]</t>
        </is>
      </c>
    </row>
    <row r="4">
      <c r="A4" s="4" t="inlineStr">
        <is>
          <t>REVENUE, NET</t>
        </is>
      </c>
      <c r="B4" s="4" t="inlineStr">
        <is>
          <t xml:space="preserve"> </t>
        </is>
      </c>
      <c r="C4" s="4" t="inlineStr">
        <is>
          <t xml:space="preserve"> </t>
        </is>
      </c>
      <c r="D4" s="4" t="inlineStr">
        <is>
          <t xml:space="preserve"> </t>
        </is>
      </c>
      <c r="E4" s="4" t="inlineStr">
        <is>
          <t xml:space="preserve"> </t>
        </is>
      </c>
    </row>
    <row r="5">
      <c r="A5" s="3" t="inlineStr">
        <is>
          <t>OPERATING EXPENSES</t>
        </is>
      </c>
    </row>
    <row r="6">
      <c r="A6" s="4" t="inlineStr">
        <is>
          <t>Compensation</t>
        </is>
      </c>
      <c r="B6" s="5" t="n">
        <v>15000</v>
      </c>
      <c r="C6" s="5" t="n">
        <v>15000</v>
      </c>
      <c r="D6" s="5" t="n">
        <v>45000</v>
      </c>
      <c r="E6" s="5" t="n">
        <v>45000</v>
      </c>
    </row>
    <row r="7">
      <c r="A7" s="4" t="inlineStr">
        <is>
          <t>Professional and consulting fees</t>
        </is>
      </c>
      <c r="B7" s="4" t="inlineStr">
        <is>
          <t xml:space="preserve"> </t>
        </is>
      </c>
      <c r="C7" s="5" t="n">
        <v>20750</v>
      </c>
      <c r="D7" s="5" t="n">
        <v>20000</v>
      </c>
      <c r="E7" s="5" t="n">
        <v>20750</v>
      </c>
    </row>
    <row r="8">
      <c r="A8" s="4" t="inlineStr">
        <is>
          <t>Other selling, general and administrative</t>
        </is>
      </c>
      <c r="B8" s="5" t="n">
        <v>919</v>
      </c>
      <c r="C8" s="4" t="inlineStr">
        <is>
          <t xml:space="preserve"> </t>
        </is>
      </c>
      <c r="D8" s="5" t="n">
        <v>1420</v>
      </c>
      <c r="E8" s="4" t="inlineStr">
        <is>
          <t xml:space="preserve"> </t>
        </is>
      </c>
    </row>
    <row r="9">
      <c r="A9" s="4" t="inlineStr">
        <is>
          <t>TOTAL OPERATING EXPENSES</t>
        </is>
      </c>
      <c r="B9" s="5" t="n">
        <v>15919</v>
      </c>
      <c r="C9" s="5" t="n">
        <v>35750</v>
      </c>
      <c r="D9" s="5" t="n">
        <v>66420</v>
      </c>
      <c r="E9" s="5" t="n">
        <v>65750</v>
      </c>
    </row>
    <row r="10">
      <c r="A10" s="4" t="inlineStr">
        <is>
          <t>LOSS FROM OPERATIONS</t>
        </is>
      </c>
      <c r="B10" s="5" t="n">
        <v>-15919</v>
      </c>
      <c r="C10" s="5" t="n">
        <v>-35750</v>
      </c>
      <c r="D10" s="5" t="n">
        <v>-66420</v>
      </c>
      <c r="E10" s="5" t="n">
        <v>-65750</v>
      </c>
    </row>
    <row r="11">
      <c r="A11" s="3" t="inlineStr">
        <is>
          <t>OTHER INCOME (EXPENSE)</t>
        </is>
      </c>
    </row>
    <row r="12">
      <c r="A12" s="4" t="inlineStr">
        <is>
          <t>Interest expense</t>
        </is>
      </c>
      <c r="B12" s="5" t="n">
        <v>-17359</v>
      </c>
      <c r="C12" s="5" t="n">
        <v>-16120</v>
      </c>
      <c r="D12" s="5" t="n">
        <v>-51297</v>
      </c>
      <c r="E12" s="5" t="n">
        <v>-47874</v>
      </c>
    </row>
    <row r="13">
      <c r="A13" s="4" t="inlineStr">
        <is>
          <t>Other income</t>
        </is>
      </c>
      <c r="B13" s="4" t="inlineStr">
        <is>
          <t xml:space="preserve"> </t>
        </is>
      </c>
      <c r="C13" s="4" t="inlineStr">
        <is>
          <t xml:space="preserve"> </t>
        </is>
      </c>
      <c r="D13" s="5" t="n">
        <v>1000</v>
      </c>
      <c r="E13" s="4" t="inlineStr">
        <is>
          <t xml:space="preserve"> </t>
        </is>
      </c>
    </row>
    <row r="14">
      <c r="A14" s="4" t="inlineStr">
        <is>
          <t>TOTAL OTHER EXPENSE, NET</t>
        </is>
      </c>
      <c r="B14" s="5" t="n">
        <v>-17359</v>
      </c>
      <c r="C14" s="5" t="n">
        <v>-16120</v>
      </c>
      <c r="D14" s="5" t="n">
        <v>-50297</v>
      </c>
      <c r="E14" s="5" t="n">
        <v>-47874</v>
      </c>
    </row>
    <row r="15">
      <c r="A15" s="4" t="inlineStr">
        <is>
          <t>NET LOSS</t>
        </is>
      </c>
      <c r="B15" s="6" t="n">
        <v>-33278</v>
      </c>
      <c r="C15" s="6" t="n">
        <v>-51870</v>
      </c>
      <c r="D15" s="6" t="n">
        <v>-116717</v>
      </c>
      <c r="E15" s="6" t="n">
        <v>-113624</v>
      </c>
    </row>
    <row r="16">
      <c r="A16" s="3" t="inlineStr">
        <is>
          <t>NET LOSS PER COMMON SHARE</t>
        </is>
      </c>
    </row>
    <row r="17">
      <c r="A17" s="4" t="inlineStr">
        <is>
          <t>Basic and diluted (in Dollars per share)</t>
        </is>
      </c>
      <c r="B17" s="6" t="n">
        <v>0</v>
      </c>
      <c r="C17" s="6" t="n">
        <v>0</v>
      </c>
      <c r="D17" s="6" t="n">
        <v>0</v>
      </c>
      <c r="E17" s="6" t="n">
        <v>0</v>
      </c>
    </row>
    <row r="18">
      <c r="A18" s="3" t="inlineStr">
        <is>
          <t>WEIGHTED AVERAGE NUMBER OF SHARES OUTSTANDING:</t>
        </is>
      </c>
    </row>
    <row r="19">
      <c r="A19" s="4" t="inlineStr">
        <is>
          <t>Basic and diluted (in Shares)</t>
        </is>
      </c>
      <c r="B19" s="5" t="n">
        <v>62570659</v>
      </c>
      <c r="C19" s="5" t="n">
        <v>62570659</v>
      </c>
      <c r="D19" s="5" t="n">
        <v>62570659</v>
      </c>
      <c r="E19" s="5" t="n">
        <v>6257065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20" customWidth="1" min="5" max="5"/>
    <col width="13" customWidth="1" min="6" max="6"/>
  </cols>
  <sheetData>
    <row r="1">
      <c r="A1" s="1" t="inlineStr">
        <is>
          <t>Statement of Changes in Stockholders’ Deficit (Unaudited) - USD ($)</t>
        </is>
      </c>
      <c r="B1" s="2" t="inlineStr">
        <is>
          <t>Preferred Stock</t>
        </is>
      </c>
      <c r="C1" s="2" t="inlineStr">
        <is>
          <t>Common Stock</t>
        </is>
      </c>
      <c r="D1" s="2" t="inlineStr">
        <is>
          <t>Additional Paid-in Capital</t>
        </is>
      </c>
      <c r="E1" s="2" t="inlineStr">
        <is>
          <t>Accumulated Deficit</t>
        </is>
      </c>
      <c r="F1" s="2" t="inlineStr">
        <is>
          <t>Total</t>
        </is>
      </c>
    </row>
    <row r="2">
      <c r="A2" s="4" t="inlineStr">
        <is>
          <t>Balance at Mar. 31, 2019</t>
        </is>
      </c>
      <c r="B2" s="4" t="inlineStr">
        <is>
          <t xml:space="preserve"> </t>
        </is>
      </c>
      <c r="C2" s="6" t="n">
        <v>62571</v>
      </c>
      <c r="D2" s="6" t="n">
        <v>9182575</v>
      </c>
      <c r="E2" s="6" t="n">
        <v>-10562984</v>
      </c>
      <c r="F2" s="6" t="n">
        <v>-1317838</v>
      </c>
    </row>
    <row r="3">
      <c r="A3" s="4" t="inlineStr">
        <is>
          <t>Balance (in Shares) at Mar. 31, 2019</t>
        </is>
      </c>
      <c r="B3" s="4" t="inlineStr">
        <is>
          <t xml:space="preserve"> </t>
        </is>
      </c>
      <c r="C3" s="5" t="n">
        <v>62570659</v>
      </c>
    </row>
    <row r="4">
      <c r="A4" s="4" t="inlineStr">
        <is>
          <t>Cumulative effect adjustment of derivative liability related to adoption of ASU 2017-11</t>
        </is>
      </c>
      <c r="B4" s="4" t="inlineStr">
        <is>
          <t xml:space="preserve"> </t>
        </is>
      </c>
      <c r="C4" s="4" t="inlineStr">
        <is>
          <t xml:space="preserve"> </t>
        </is>
      </c>
      <c r="D4" s="4" t="inlineStr">
        <is>
          <t xml:space="preserve"> </t>
        </is>
      </c>
      <c r="E4" s="5" t="n">
        <v>2326</v>
      </c>
      <c r="F4" s="5" t="n">
        <v>2326</v>
      </c>
    </row>
    <row r="5">
      <c r="A5" s="4" t="inlineStr">
        <is>
          <t>Net loss</t>
        </is>
      </c>
      <c r="B5" s="4" t="inlineStr">
        <is>
          <t xml:space="preserve"> </t>
        </is>
      </c>
      <c r="C5" s="4" t="inlineStr">
        <is>
          <t xml:space="preserve"> </t>
        </is>
      </c>
      <c r="D5" s="4" t="inlineStr">
        <is>
          <t xml:space="preserve"> </t>
        </is>
      </c>
      <c r="E5" s="5" t="n">
        <v>-30790</v>
      </c>
      <c r="F5" s="5" t="n">
        <v>-30790</v>
      </c>
    </row>
    <row r="6">
      <c r="A6" s="4" t="inlineStr">
        <is>
          <t>Balance at Jun. 30, 2019</t>
        </is>
      </c>
      <c r="B6" s="4" t="inlineStr">
        <is>
          <t xml:space="preserve"> </t>
        </is>
      </c>
      <c r="C6" s="6" t="n">
        <v>62571</v>
      </c>
      <c r="D6" s="5" t="n">
        <v>9182575</v>
      </c>
      <c r="E6" s="5" t="n">
        <v>-10591448</v>
      </c>
      <c r="F6" s="5" t="n">
        <v>-1346302</v>
      </c>
    </row>
    <row r="7">
      <c r="A7" s="4" t="inlineStr">
        <is>
          <t>Balance (in Shares) at Jun. 30, 2019</t>
        </is>
      </c>
      <c r="B7" s="4" t="inlineStr">
        <is>
          <t xml:space="preserve"> </t>
        </is>
      </c>
      <c r="C7" s="5" t="n">
        <v>62570659</v>
      </c>
    </row>
    <row r="8">
      <c r="A8" s="4" t="inlineStr">
        <is>
          <t>Net loss</t>
        </is>
      </c>
      <c r="B8" s="4" t="inlineStr">
        <is>
          <t xml:space="preserve"> </t>
        </is>
      </c>
      <c r="C8" s="4" t="inlineStr">
        <is>
          <t xml:space="preserve"> </t>
        </is>
      </c>
      <c r="D8" s="4" t="inlineStr">
        <is>
          <t xml:space="preserve"> </t>
        </is>
      </c>
      <c r="E8" s="5" t="n">
        <v>-30964</v>
      </c>
      <c r="F8" s="5" t="n">
        <v>-30964</v>
      </c>
    </row>
    <row r="9">
      <c r="A9" s="4" t="inlineStr">
        <is>
          <t>Balance at Sep. 30, 2019</t>
        </is>
      </c>
      <c r="B9" s="4" t="inlineStr">
        <is>
          <t xml:space="preserve"> </t>
        </is>
      </c>
      <c r="C9" s="6" t="n">
        <v>62571</v>
      </c>
      <c r="D9" s="5" t="n">
        <v>9182575</v>
      </c>
      <c r="E9" s="5" t="n">
        <v>-10622412</v>
      </c>
      <c r="F9" s="5" t="n">
        <v>-1377266</v>
      </c>
    </row>
    <row r="10">
      <c r="A10" s="4" t="inlineStr">
        <is>
          <t>Balance (in Shares) at Sep. 30, 2019</t>
        </is>
      </c>
      <c r="B10" s="4" t="inlineStr">
        <is>
          <t xml:space="preserve"> </t>
        </is>
      </c>
      <c r="C10" s="5" t="n">
        <v>62570659</v>
      </c>
    </row>
    <row r="11">
      <c r="A11" s="4" t="inlineStr">
        <is>
          <t>Net loss</t>
        </is>
      </c>
      <c r="B11" s="4" t="inlineStr">
        <is>
          <t xml:space="preserve"> </t>
        </is>
      </c>
      <c r="C11" s="4" t="inlineStr">
        <is>
          <t xml:space="preserve"> </t>
        </is>
      </c>
      <c r="D11" s="4" t="inlineStr">
        <is>
          <t xml:space="preserve"> </t>
        </is>
      </c>
      <c r="E11" s="5" t="n">
        <v>-51870</v>
      </c>
      <c r="F11" s="5" t="n">
        <v>-51870</v>
      </c>
    </row>
    <row r="12">
      <c r="A12" s="4" t="inlineStr">
        <is>
          <t>Balance at Dec. 31, 2019</t>
        </is>
      </c>
      <c r="B12" s="4" t="inlineStr">
        <is>
          <t xml:space="preserve"> </t>
        </is>
      </c>
      <c r="C12" s="6" t="n">
        <v>62571</v>
      </c>
      <c r="D12" s="5" t="n">
        <v>9182575</v>
      </c>
      <c r="E12" s="5" t="n">
        <v>-10674282</v>
      </c>
      <c r="F12" s="5" t="n">
        <v>-1429136</v>
      </c>
    </row>
    <row r="13">
      <c r="A13" s="4" t="inlineStr">
        <is>
          <t>Balance (in Shares) at Dec. 31, 2019</t>
        </is>
      </c>
      <c r="B13" s="4" t="inlineStr">
        <is>
          <t xml:space="preserve"> </t>
        </is>
      </c>
      <c r="C13" s="5" t="n">
        <v>62570659</v>
      </c>
    </row>
    <row r="14">
      <c r="A14" s="4" t="inlineStr">
        <is>
          <t>Balance at Mar. 31, 2020</t>
        </is>
      </c>
      <c r="B14" s="4" t="inlineStr">
        <is>
          <t xml:space="preserve"> </t>
        </is>
      </c>
      <c r="C14" s="6" t="n">
        <v>62571</v>
      </c>
      <c r="D14" s="5" t="n">
        <v>9182575</v>
      </c>
      <c r="E14" s="5" t="n">
        <v>-10712994</v>
      </c>
      <c r="F14" s="5" t="n">
        <v>-1467848</v>
      </c>
    </row>
    <row r="15">
      <c r="A15" s="4" t="inlineStr">
        <is>
          <t>Balance (in Shares) at Mar. 31, 2020</t>
        </is>
      </c>
      <c r="B15" s="4" t="inlineStr">
        <is>
          <t xml:space="preserve"> </t>
        </is>
      </c>
      <c r="C15" s="5" t="n">
        <v>62570659</v>
      </c>
    </row>
    <row r="16">
      <c r="A16" s="4" t="inlineStr">
        <is>
          <t>Net loss</t>
        </is>
      </c>
      <c r="B16" s="4" t="inlineStr">
        <is>
          <t xml:space="preserve"> </t>
        </is>
      </c>
      <c r="C16" s="4" t="inlineStr">
        <is>
          <t xml:space="preserve"> </t>
        </is>
      </c>
      <c r="D16" s="4" t="inlineStr">
        <is>
          <t xml:space="preserve"> </t>
        </is>
      </c>
      <c r="E16" s="5" t="n">
        <v>-51900</v>
      </c>
      <c r="F16" s="5" t="n">
        <v>-51900</v>
      </c>
    </row>
    <row r="17">
      <c r="A17" s="4" t="inlineStr">
        <is>
          <t>Balance at Jun. 30, 2020</t>
        </is>
      </c>
      <c r="B17" s="4" t="inlineStr">
        <is>
          <t xml:space="preserve"> </t>
        </is>
      </c>
      <c r="C17" s="6" t="n">
        <v>62571</v>
      </c>
      <c r="D17" s="5" t="n">
        <v>9182575</v>
      </c>
      <c r="E17" s="5" t="n">
        <v>-10764894</v>
      </c>
      <c r="F17" s="5" t="n">
        <v>-1519748</v>
      </c>
    </row>
    <row r="18">
      <c r="A18" s="4" t="inlineStr">
        <is>
          <t>Balance (in Shares) at Jun. 30, 2020</t>
        </is>
      </c>
      <c r="B18" s="4" t="inlineStr">
        <is>
          <t xml:space="preserve"> </t>
        </is>
      </c>
      <c r="C18" s="5" t="n">
        <v>62570659</v>
      </c>
    </row>
    <row r="19">
      <c r="A19" s="4" t="inlineStr">
        <is>
          <t>Net loss</t>
        </is>
      </c>
      <c r="B19" s="4" t="inlineStr">
        <is>
          <t xml:space="preserve"> </t>
        </is>
      </c>
      <c r="C19" s="4" t="inlineStr">
        <is>
          <t xml:space="preserve"> </t>
        </is>
      </c>
      <c r="D19" s="4" t="inlineStr">
        <is>
          <t xml:space="preserve"> </t>
        </is>
      </c>
      <c r="E19" s="5" t="n">
        <v>-31539</v>
      </c>
      <c r="F19" s="5" t="n">
        <v>-31539</v>
      </c>
    </row>
    <row r="20">
      <c r="A20" s="4" t="inlineStr">
        <is>
          <t>Balance at Sep. 30, 2020</t>
        </is>
      </c>
      <c r="B20" s="4" t="inlineStr">
        <is>
          <t xml:space="preserve"> </t>
        </is>
      </c>
      <c r="C20" s="6" t="n">
        <v>62571</v>
      </c>
      <c r="D20" s="5" t="n">
        <v>9182575</v>
      </c>
      <c r="E20" s="5" t="n">
        <v>-10796433</v>
      </c>
      <c r="F20" s="5" t="n">
        <v>-1551287</v>
      </c>
    </row>
    <row r="21">
      <c r="A21" s="4" t="inlineStr">
        <is>
          <t>Balance (in Shares) at Sep. 30, 2020</t>
        </is>
      </c>
      <c r="B21" s="4" t="inlineStr">
        <is>
          <t xml:space="preserve"> </t>
        </is>
      </c>
      <c r="C21" s="5" t="n">
        <v>62570659</v>
      </c>
    </row>
    <row r="22">
      <c r="A22" s="4" t="inlineStr">
        <is>
          <t>Net loss</t>
        </is>
      </c>
      <c r="B22" s="4" t="inlineStr">
        <is>
          <t xml:space="preserve"> </t>
        </is>
      </c>
      <c r="C22" s="4" t="inlineStr">
        <is>
          <t xml:space="preserve"> </t>
        </is>
      </c>
      <c r="D22" s="4" t="inlineStr">
        <is>
          <t xml:space="preserve"> </t>
        </is>
      </c>
      <c r="E22" s="5" t="n">
        <v>-33278</v>
      </c>
      <c r="F22" s="5" t="n">
        <v>-33278</v>
      </c>
    </row>
    <row r="23">
      <c r="A23" s="4" t="inlineStr">
        <is>
          <t>Balance at Dec. 31, 2020</t>
        </is>
      </c>
      <c r="B23" s="4" t="inlineStr">
        <is>
          <t xml:space="preserve"> </t>
        </is>
      </c>
      <c r="C23" s="6" t="n">
        <v>62571</v>
      </c>
      <c r="D23" s="6" t="n">
        <v>9182575</v>
      </c>
      <c r="E23" s="6" t="n">
        <v>-10829711</v>
      </c>
      <c r="F23" s="6" t="n">
        <v>-1584565</v>
      </c>
    </row>
    <row r="24">
      <c r="A24" s="4" t="inlineStr">
        <is>
          <t>Balance (in Shares) at Dec. 31, 2020</t>
        </is>
      </c>
      <c r="B24" s="4" t="inlineStr">
        <is>
          <t xml:space="preserve"> </t>
        </is>
      </c>
      <c r="C24" s="5" t="n">
        <v>6257065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USD ($)</t>
        </is>
      </c>
      <c r="B1" s="2" t="inlineStr">
        <is>
          <t>9 Months Ended</t>
        </is>
      </c>
    </row>
    <row r="2">
      <c r="B2" s="2" t="inlineStr">
        <is>
          <t>Dec. 31, 2020</t>
        </is>
      </c>
      <c r="C2" s="2" t="inlineStr">
        <is>
          <t>Dec. 31, 2019</t>
        </is>
      </c>
    </row>
    <row r="3">
      <c r="A3" s="3" t="inlineStr">
        <is>
          <t>CASH FLOWS FROM OPERATING ACTIVITIES</t>
        </is>
      </c>
    </row>
    <row r="4">
      <c r="A4" s="4" t="inlineStr">
        <is>
          <t>Net loss</t>
        </is>
      </c>
      <c r="B4" s="6" t="n">
        <v>-116717</v>
      </c>
      <c r="C4" s="6" t="n">
        <v>-113624</v>
      </c>
    </row>
    <row r="5">
      <c r="A5" s="3" t="inlineStr">
        <is>
          <t>Changes in operating assets and liabilities:</t>
        </is>
      </c>
    </row>
    <row r="6">
      <c r="A6" s="4" t="inlineStr">
        <is>
          <t>Prepaid expenses</t>
        </is>
      </c>
      <c r="B6" s="5" t="n">
        <v>-12345</v>
      </c>
      <c r="C6" s="5" t="n">
        <v>-700</v>
      </c>
    </row>
    <row r="7">
      <c r="A7" s="4" t="inlineStr">
        <is>
          <t>Accounts payable</t>
        </is>
      </c>
      <c r="B7" s="5" t="n">
        <v>-26655</v>
      </c>
      <c r="C7" s="5" t="n">
        <v>-2175</v>
      </c>
    </row>
    <row r="8">
      <c r="A8" s="4" t="inlineStr">
        <is>
          <t>Accrued liabilities</t>
        </is>
      </c>
      <c r="B8" s="5" t="n">
        <v>96296</v>
      </c>
      <c r="C8" s="5" t="n">
        <v>96874</v>
      </c>
    </row>
    <row r="9">
      <c r="A9" s="4" t="inlineStr">
        <is>
          <t>Net cash used in operating activities</t>
        </is>
      </c>
      <c r="B9" s="5" t="n">
        <v>-59421</v>
      </c>
      <c r="C9" s="5" t="n">
        <v>-19625</v>
      </c>
    </row>
    <row r="10">
      <c r="A10" s="3" t="inlineStr">
        <is>
          <t>CASH FLOWS FROM FINANCING ACTIVITIES</t>
        </is>
      </c>
    </row>
    <row r="11">
      <c r="A11" s="4" t="inlineStr">
        <is>
          <t>Proceeds from loan payable</t>
        </is>
      </c>
      <c r="B11" s="5" t="n">
        <v>46000</v>
      </c>
      <c r="C11" s="5" t="n">
        <v>20000</v>
      </c>
    </row>
    <row r="12">
      <c r="A12" s="4" t="inlineStr">
        <is>
          <t>Net cash provided by financing activities</t>
        </is>
      </c>
      <c r="B12" s="5" t="n">
        <v>46000</v>
      </c>
      <c r="C12" s="5" t="n">
        <v>20000</v>
      </c>
    </row>
    <row r="13">
      <c r="A13" s="4" t="inlineStr">
        <is>
          <t>Net increase (decrease) in cash</t>
        </is>
      </c>
      <c r="B13" s="5" t="n">
        <v>-13421</v>
      </c>
      <c r="C13" s="5" t="n">
        <v>375</v>
      </c>
    </row>
    <row r="14">
      <c r="A14" s="4" t="inlineStr">
        <is>
          <t>Cash - Beginning of period</t>
        </is>
      </c>
      <c r="B14" s="5" t="n">
        <v>21152</v>
      </c>
      <c r="C14" s="4" t="inlineStr">
        <is>
          <t xml:space="preserve"> </t>
        </is>
      </c>
    </row>
    <row r="15">
      <c r="A15" s="4" t="inlineStr">
        <is>
          <t>Cash - End of the period</t>
        </is>
      </c>
      <c r="B15" s="5" t="n">
        <v>7731</v>
      </c>
      <c r="C15" s="5" t="n">
        <v>375</v>
      </c>
    </row>
    <row r="16">
      <c r="A16" s="3" t="inlineStr">
        <is>
          <t>Cash paid for:</t>
        </is>
      </c>
    </row>
    <row r="17">
      <c r="A17" s="4" t="inlineStr">
        <is>
          <t>Interest</t>
        </is>
      </c>
      <c r="B17" s="4" t="inlineStr">
        <is>
          <t xml:space="preserve"> </t>
        </is>
      </c>
      <c r="C17" s="4" t="inlineStr">
        <is>
          <t xml:space="preserve"> </t>
        </is>
      </c>
    </row>
    <row r="18">
      <c r="A18" s="4" t="inlineStr">
        <is>
          <t>Income taxes</t>
        </is>
      </c>
      <c r="B18" s="4" t="inlineStr">
        <is>
          <t xml:space="preserve"> </t>
        </is>
      </c>
      <c r="C18" s="4" t="inlineStr">
        <is>
          <t xml:space="preserve"> </t>
        </is>
      </c>
    </row>
    <row r="19">
      <c r="A19" s="3" t="inlineStr">
        <is>
          <t>NON-CASH INVESTING AND FINANCING ACTIVITIES:</t>
        </is>
      </c>
    </row>
    <row r="20">
      <c r="A20" s="4" t="inlineStr">
        <is>
          <t>Cumulative effect adjustment of derivative liability related to adoption of ASU 2017-11</t>
        </is>
      </c>
      <c r="B20" s="4" t="inlineStr">
        <is>
          <t xml:space="preserve"> </t>
        </is>
      </c>
      <c r="C20" s="6" t="n">
        <v>232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9 Months Ended</t>
        </is>
      </c>
    </row>
    <row r="2">
      <c r="B2" s="2" t="inlineStr">
        <is>
          <t>Dec. 31, 2020</t>
        </is>
      </c>
    </row>
    <row r="3">
      <c r="A3" s="3" t="inlineStr">
        <is>
          <t>Organization, Consolidation and Presentation of Financial Statements [Abstract]</t>
        </is>
      </c>
    </row>
    <row r="4">
      <c r="A4" s="4" t="inlineStr">
        <is>
          <t>ORGANIZATION AND NATURE OF OPERATIONS</t>
        </is>
      </c>
      <c r="B4" s="4" t="inlineStr">
        <is>
          <t>NOTE
1 – ORGANIZATION AND NATURE OF OPERATIONS LegacyXchange,
Inc., formerly known as True 2 Beauty, Inc. (the “Company”) was originally incorporated as Burrow Mining, Inc., a
Nevada corporation, on December 11, 2006. In February 2010, the Company amended its Articles of Incorporation and changed its
name to True 2 Beauty, Inc. On
July 10, 2012, the Company formed a new wholly owned subsidiary True2Bid, Inc. (“True2Bid”) which was incorporated
in the state of Nevada. This subsidiary’s name was changed to LegacyXchange, Inc. (“LegacyXchange”) in December
2014. The Company continued to sell existing inventory of beauty products through May 2013 when the final inventory was sold.
LegacyXchange operates an online e-commerce platform focused on delivering users a wide array of sports and entertainment related
products that can be won in an action-packed environment of a live auction. On
July 2, 2015, pursuant to a Certificate of Dissolution filing with the Nevada Secretary of State, the Company dissolved LegacyXchange
(formerly True2Bid, Inc.) to allow for the change in name of its parent company, True 2 Beauty, Inc., to LegacyXchange, Inc. The
Company is currently inactive due to lack of working capital to fund its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Dec. 31, 2020</t>
        </is>
      </c>
    </row>
    <row r="3">
      <c r="A3" s="3" t="inlineStr">
        <is>
          <t>Accounting Policies [Abstract]</t>
        </is>
      </c>
    </row>
    <row r="4">
      <c r="A4" s="4" t="inlineStr">
        <is>
          <t>SUMMARY OF SIGNIFICANT ACCOUNTING POLICIES</t>
        </is>
      </c>
      <c r="B4" s="4" t="inlineStr">
        <is>
          <t>NOTE
2 – SUMMARY OF SIGNIFICANT ACCOUNTING POLICIES Basis
of Presentation Management
acknowledges its responsibility for the preparation of the accompanying unaudited financial statements which reflect all adjustments,
consisting of normal recurring adjustments, considered necessary in its opinion for a fair statement of its financial position
and the results of its operations for the periods presented. The accompanying unaudited financial statements of the Company have
been prepared in accordance with accounting principles generally accepted in the United States of America (the “U.S. GAAP”)
for interim financial information and with the instructions Article 8-03 of Regulation S-X. Operating results for interim periods
are not necessarily indicative of results that may be expected for the fiscal year as a whole. Certain information and note disclosure
normally included in financial statements prepared in accordance with U.S. GAAP has been omitted from these statements pursuant
to such accounting principles and, accordingly, they do not include all the information and notes necessary for comprehensive
financial statements. These unaudited financial statements should be read in conjunction with the summary of significant accounting
policies and notes to the financial statements for the year ended March 31, 2020 of the Company which were included in the Company’s
annual report on Form 10-K as filed with the Securities and Exchange Commission on January 28, 2021. Going
Concern The unaudited financial statements have been prepared on a going concern basis, which contemplates the realization of assets and the settlement of liabilities and commitments in the normal course of business. As reflected in our accompanying unaudited financial statements, the Company had net loss and net cash used in operating activities of $116,717 and $59,421, respectively, for the nine months ended December 31, 2020. The Company had accumulated deficit, stockholders’ deficit and working capital deficit of $10,829,711, $1,584,565 and $1,513,565, respectively, on December 31, 2020. The Company had no revenues for the nine months ended December 31, 2020. The Company’s loans payable in aggregate amount of $143,924 and $480,740 of convertible notes are currently in default. Management believes that these matters raise substantial doubt about the Company’s ability to continue as a going concern for twelve months from the issuance date of this report. Management
cannot provide assurance that we will ultimately achieve profitable operations or become cash flow positive or raise additional
debt and/or equity capital. Management believes that our capital resources are not currently adequate to continue operating and
maintaining its business strategy for a period of twelve months from the issuance date of this report. The Company will seek to
raise capital through additional debt and/or equity financings to fund its operations in the future. Although
the Company has historically raised capital from sales of equity and from the issuance of promissory notes, there is no assurance
that it will be able to continue to do so. If the Company is unable to raise additional capital or secure additional lending in
the near future, management expects that the Company will need to curtail or cease operations. These unaudited financial statements
do not include any adjustments related to the recoverability and classification of recorded asset amounts and classification of
liabilities that might be necessary should the Company be unable to continue as a going concern. Use
of Estimates The
preparation of the unaudited financial statements in conformity with U.S. GAAP requires management to make estimates and assumptions
that affect the reported amounts of assets and liabilities and disclosure of contingent assets and liabilities at the date of
the unaudited financial statements and the reported amounts of revenues and expenses during the reporting period. Actual results
could differ from these estimates. Fair
Value of Financial Instruments and Fair Value Measurements FASB
ASC 820 - Fair Value Measurements and Disclosures, defines fair value as the price that would be received to sell an asset or
paid to transfer a liability in an orderly transaction between market participants at the measurement date. FASB ASC 820 requires
disclosures about the fair value of all financial instruments, whether or not recognized, for financial statement purposes. Disclosures
about the fair value of financial instruments are based on pertinent information available to the Company on December 31, 2020.
Accordingly, the estimates presented in these financial statements are not necessarily indicative of the amounts that could be
realized on disposition of the financial instruments. FASB ASC 820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
carrying amounts reported in the balance sheets for cash, due from and to related parties, prepaid expenses, accounts payable
and accrued liabilities approximate their fair market value based on the short-term maturity of these instruments. In
August 2018, the FASB issued ASU 2018-13 —Fair Value Measurement (Topic 820): Disclosure Framework Changes to the Disclosure
Requirements for Fair Value Measurement Cash The
Company maintains its cash in bank and financial institution deposits that at times may exceed federally insured limits. There
were no balances in excess of FDIC insured levels as of December 31, 2020 and March 31, 2020. The Company has not experienced
any losses in such accounts through December 31, 2020. Revenue
Recognition In
May 2014, FASB issued an update Accounting Standards Update, ASU 2014-09, establishing ASC 606 - Revenue from Contracts with Customers.
ASU 2014-09, as amended by subsequent ASUs on the topic, establishes a single comprehensive model for entities to use in accounting
for revenue arising from contracts with customers and supersedes most of the existing revenue recognition guidance. This standard,
which is effective for interim and annual reporting periods in fiscal years that begin after December 15, 2017, requires an entity
to recognize revenue to depict the transfer of promised goods or services to customers in an amount that reflects the consideration
to which the entity expects to be entitled in exchange for those goods or services and also requires certain additional disclosures.
The Company adopted ASU 2014-09 during the three months ended June 30, 2018. The adoption of ASU 2014-09 did not have any material
impact on the Company’s financial statements. The Company did not have revenues from operations for the three and nine months
ended December 31, 2020. Stock-Based
Compensation Stock-based
compensation is accounted for based on the requirements of the Share-Based Payment Topic of AS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In
June 2014, the FASB issued Accounting Standards Update No. 2014-12, Compensation — Stock Compensation (Topic 718), Accounting
for Share-Based Payments When the Terms of an Award Provide That a Performance Target Could Be Achieved after the Requisite Service
Period (a consensus of the FASB Emerging Issues Task Force) (ASU 2014-12). The guidance applies to all reporting entities that
grant their employees share-based payments in which the terms of the award provide that a performance target that affects vesting
could be achieved after the requisite service period. The amendments require that a performance target that affects vesting and
that could be achieved after the requisite service period is treated as a performance condition. For all entities, the amendments
in this Update are effective for annual periods and interim periods within those annual periods beginning after December 15, 2015.
Earlier adoption is permitted. The effective date is the same for both public business entities and all other entities. The Company
early adopted ASU 2014-12 during the three months ended June 30, 2016. The adoption of ASU 2014-12 did not have any material impact
on the Company’s financial statements. Pursuant
to ASC 505-50 - Equity-Based Payments to Non-Employees, all share-based payments to non-employees, including grants of stock options,
were recognized in the financial statements as compensation expense over the service period of the consulting arrangement or until
performance conditions are expected to be met. Using a Black Scholes valuation model, the Company periodically reassessed the
fair value of non-employee options until service conditions are met, which generally aligns with the vesting period of the options,
and the Company adjusts the expense recognized in the financial statements accordingly. In June 2018, the FASB issued ASU No.
2018-07, Improvements to Nonemployee Share-Based Payment Accounting, which simplifies several aspects of the accounting for nonemployee
share-based payment transactions by expanding the scope of the stock-based compensation guidance in ASC 718 to include share-based
payment transactions for acquiring goods and services from non-employees. ASU No. 2018-07 is effective for annual periods beginning
after December 15, 2018, including interim periods within those annual periods. The Company early adopted ASU No. 2018-07 during
the three months ended March 31, 2018. The adoption ASU No. 2018-07 did not have a material impact on the Company’s financial
statements. Income
Taxes The
Company accounts for income tax using the liability method prescribed by ASC 740 -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n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Company follows the accounting guidance for uncertainty in income taxes using the provisions of ASC 740 “Income Taxes Basic
and Diluted Loss Per Share Pursuant
to ASC 260-10-45, basic loss per common share is computed by dividing net loss by the weighted average number of shares of common
stock outstanding for the periods presented. Diluted loss per share is computed by dividing net income by the weighted average
number of shares of common stock, common stock equivalents and potentially dilutive securities outstanding during the period.
Potentially dilutive common shares consist of common stock issuable for stock options and warrants (using the treasury stock method),
convertible notes and common stock issuable. These common stock equivalents may be dilutive in the future. The following potentially
dilutive equity securities outstanding as of December 31, 2020 and 2019 were not included in the computation of dilutive loss
per common share because the effect would have been anti-dilutive:
December 31,
2020 2019
Stock warrants — 4,225,000
Convertible notes 76,803,666 69,459,027
Total 76,803,666 73,684,027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Recent
Accounting Pronouncements Management
does not believe that any other recently issued, but not yet effective accounting pronouncements, if adopted, would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9 Months Ended</t>
        </is>
      </c>
    </row>
    <row r="2">
      <c r="B2" s="2" t="inlineStr">
        <is>
          <t>Dec. 31, 2020</t>
        </is>
      </c>
    </row>
    <row r="3">
      <c r="A3" s="3" t="inlineStr">
        <is>
          <t>Payables and Accruals [Abstract]</t>
        </is>
      </c>
    </row>
    <row r="4">
      <c r="A4" s="4" t="inlineStr">
        <is>
          <t>ACCRUED LIABILITIES</t>
        </is>
      </c>
      <c r="B4" s="4" t="inlineStr">
        <is>
          <t xml:space="preserve">NOTE
3 – ACCRUED LIABILITIES At
December 31, 2020 and March 31, 2020, accrued liabilities consisted of the following:
December 31, March 31,
(Unaudited)
Accrued interest $ 363,506 $ 312,210
Accrued professional fees 2,634 2,634
Accrued payroll taxes 28,691 28,691
Accrued executive and director compensation 377,173 332,173
Total $ 772,004 $ 675,70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16:52:32Z</dcterms:created>
  <dcterms:modified xmlns:dcterms="http://purl.org/dc/terms/" xmlns:xsi="http://www.w3.org/2001/XMLSchema-instance" xsi:type="dcterms:W3CDTF">2021-02-25T16:52:32Z</dcterms:modified>
</cp:coreProperties>
</file>